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Revenue from Contracts with Cus" sheetId="9" state="visible" r:id="rId9"/>
    <sheet xmlns:r="http://schemas.openxmlformats.org/officeDocument/2006/relationships" name="Accumulated Other Comprehensive" sheetId="10" state="visible" r:id="rId10"/>
    <sheet xmlns:r="http://schemas.openxmlformats.org/officeDocument/2006/relationships" name="Net Income Per Common Share" sheetId="11" state="visible" r:id="rId11"/>
    <sheet xmlns:r="http://schemas.openxmlformats.org/officeDocument/2006/relationships" name="Cash and Cash Equivalents" sheetId="12" state="visible" r:id="rId12"/>
    <sheet xmlns:r="http://schemas.openxmlformats.org/officeDocument/2006/relationships" name="Inventory"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Postretirement Health Care and " sheetId="16" state="visible" r:id="rId16"/>
    <sheet xmlns:r="http://schemas.openxmlformats.org/officeDocument/2006/relationships" name="Income Taxes" sheetId="17" state="visible" r:id="rId17"/>
    <sheet xmlns:r="http://schemas.openxmlformats.org/officeDocument/2006/relationships" name="Reportable Segments" sheetId="18" state="visible" r:id="rId18"/>
    <sheet xmlns:r="http://schemas.openxmlformats.org/officeDocument/2006/relationships" name="Integration and Restructuring o" sheetId="19" state="visible" r:id="rId19"/>
    <sheet xmlns:r="http://schemas.openxmlformats.org/officeDocument/2006/relationships" name="Significant Accounting Polici20" sheetId="20" state="visible" r:id="rId20"/>
    <sheet xmlns:r="http://schemas.openxmlformats.org/officeDocument/2006/relationships" name="Revenue from Contracts with C21" sheetId="21" state="visible" r:id="rId21"/>
    <sheet xmlns:r="http://schemas.openxmlformats.org/officeDocument/2006/relationships" name="Accumulated Other Comprehensi22" sheetId="22" state="visible" r:id="rId22"/>
    <sheet xmlns:r="http://schemas.openxmlformats.org/officeDocument/2006/relationships" name="Net Income Per Common Share (Ta" sheetId="23" state="visible" r:id="rId23"/>
    <sheet xmlns:r="http://schemas.openxmlformats.org/officeDocument/2006/relationships" name="Inventory (Tables)" sheetId="24" state="visible" r:id="rId24"/>
    <sheet xmlns:r="http://schemas.openxmlformats.org/officeDocument/2006/relationships" name="Goodwill and Intangible Assets " sheetId="25" state="visible" r:id="rId25"/>
    <sheet xmlns:r="http://schemas.openxmlformats.org/officeDocument/2006/relationships" name="Debt (Tables)" sheetId="26" state="visible" r:id="rId26"/>
    <sheet xmlns:r="http://schemas.openxmlformats.org/officeDocument/2006/relationships" name="Postretirement Health Care an27" sheetId="27" state="visible" r:id="rId27"/>
    <sheet xmlns:r="http://schemas.openxmlformats.org/officeDocument/2006/relationships" name="Reportable Segments (Tables)" sheetId="28" state="visible" r:id="rId28"/>
    <sheet xmlns:r="http://schemas.openxmlformats.org/officeDocument/2006/relationships" name="Significant Accounting Polici29" sheetId="29" state="visible" r:id="rId29"/>
    <sheet xmlns:r="http://schemas.openxmlformats.org/officeDocument/2006/relationships" name="Revenue from Contracts with C30" sheetId="30" state="visible" r:id="rId30"/>
    <sheet xmlns:r="http://schemas.openxmlformats.org/officeDocument/2006/relationships" name="Revenue from Contracts with C31" sheetId="31" state="visible" r:id="rId31"/>
    <sheet xmlns:r="http://schemas.openxmlformats.org/officeDocument/2006/relationships" name="Revenue from Contracts with C32" sheetId="32" state="visible" r:id="rId32"/>
    <sheet xmlns:r="http://schemas.openxmlformats.org/officeDocument/2006/relationships" name="Accumulated Other Comprehensi33" sheetId="33" state="visible" r:id="rId33"/>
    <sheet xmlns:r="http://schemas.openxmlformats.org/officeDocument/2006/relationships" name="Net Income Per Common Share (De" sheetId="34" state="visible" r:id="rId34"/>
    <sheet xmlns:r="http://schemas.openxmlformats.org/officeDocument/2006/relationships" name="Net Income Per Common Share (35" sheetId="35" state="visible" r:id="rId35"/>
    <sheet xmlns:r="http://schemas.openxmlformats.org/officeDocument/2006/relationships" name="Inventory (Details)" sheetId="36" state="visible" r:id="rId36"/>
    <sheet xmlns:r="http://schemas.openxmlformats.org/officeDocument/2006/relationships" name="Goodwill and Intangible Asset37" sheetId="37" state="visible" r:id="rId37"/>
    <sheet xmlns:r="http://schemas.openxmlformats.org/officeDocument/2006/relationships" name="Goodwill and Intangible Asset38" sheetId="38" state="visible" r:id="rId38"/>
    <sheet xmlns:r="http://schemas.openxmlformats.org/officeDocument/2006/relationships" name="Goodwill and Intangible Asset39" sheetId="39" state="visible" r:id="rId39"/>
    <sheet xmlns:r="http://schemas.openxmlformats.org/officeDocument/2006/relationships" name="Goodwill and Intangible Asset40" sheetId="40" state="visible" r:id="rId40"/>
    <sheet xmlns:r="http://schemas.openxmlformats.org/officeDocument/2006/relationships" name="Debt (Details)" sheetId="41" state="visible" r:id="rId41"/>
    <sheet xmlns:r="http://schemas.openxmlformats.org/officeDocument/2006/relationships" name="Debt (Details Narrative)" sheetId="42" state="visible" r:id="rId42"/>
    <sheet xmlns:r="http://schemas.openxmlformats.org/officeDocument/2006/relationships" name="Pension Plan and Postretirement" sheetId="43" state="visible" r:id="rId43"/>
    <sheet xmlns:r="http://schemas.openxmlformats.org/officeDocument/2006/relationships" name="Pension Plan and Postretireme44" sheetId="44" state="visible" r:id="rId44"/>
    <sheet xmlns:r="http://schemas.openxmlformats.org/officeDocument/2006/relationships" name="Income Taxes (Details Narrative" sheetId="45" state="visible" r:id="rId45"/>
    <sheet xmlns:r="http://schemas.openxmlformats.org/officeDocument/2006/relationships" name="Reportable Segments (Details)" sheetId="46" state="visible" r:id="rId46"/>
    <sheet xmlns:r="http://schemas.openxmlformats.org/officeDocument/2006/relationships" name="Integration and Restructuring47" sheetId="47" state="visible" r:id="rId47"/>
  </sheets>
  <definedNames/>
  <calcPr calcId="124519" fullCalcOnLoad="1"/>
</workbook>
</file>

<file path=xl/sharedStrings.xml><?xml version="1.0" encoding="utf-8"?>
<sst xmlns="http://schemas.openxmlformats.org/spreadsheetml/2006/main" uniqueCount="437">
  <si>
    <t>Document and Entity Information - shares</t>
  </si>
  <si>
    <t>3 Months Ended</t>
  </si>
  <si>
    <t>Jun. 30, 2018</t>
  </si>
  <si>
    <t>Jul. 26, 2018</t>
  </si>
  <si>
    <t>Document And Entity Information</t>
  </si>
  <si>
    <t>Entity Registrant Name</t>
  </si>
  <si>
    <t>RBC Bearings INC</t>
  </si>
  <si>
    <t>Entity Central Index Key</t>
  </si>
  <si>
    <t>Document Type</t>
  </si>
  <si>
    <t>10-Q</t>
  </si>
  <si>
    <t>Trading Symbol</t>
  </si>
  <si>
    <t>ROLL</t>
  </si>
  <si>
    <t>Document Period End Date</t>
  </si>
  <si>
    <t>Jun. 30,
		2018</t>
  </si>
  <si>
    <t>Amendment Flag</t>
  </si>
  <si>
    <t>false</t>
  </si>
  <si>
    <t>Current Fiscal Year End Date</t>
  </si>
  <si>
    <t>--03-30</t>
  </si>
  <si>
    <t>Entity a Well-known Seasoned Issuer</t>
  </si>
  <si>
    <t>No</t>
  </si>
  <si>
    <t>Entity a Voluntary Filer</t>
  </si>
  <si>
    <t>Entity's Reporting Status Current</t>
  </si>
  <si>
    <t>Yes</t>
  </si>
  <si>
    <t>Entity Filer Category</t>
  </si>
  <si>
    <t>Large Accelerated Filer</t>
  </si>
  <si>
    <t>Entity Common Stock, Shares Outstanding</t>
  </si>
  <si>
    <t>Document Fiscal Period Focus</t>
  </si>
  <si>
    <t>Q1</t>
  </si>
  <si>
    <t>Document Fiscal Year Focus</t>
  </si>
  <si>
    <t>Consolidated Balance Sheets (Unaudited) - USD ($) $ in Thousands</t>
  </si>
  <si>
    <t>Mar. 31, 2018</t>
  </si>
  <si>
    <t>Current assets:</t>
  </si>
  <si>
    <t>Cash and cash equivalents</t>
  </si>
  <si>
    <t>Accounts receivable, net of allowance for doubtful accounts of $1,252 at June 30, 2018 and $1,326 at March 31, 2018</t>
  </si>
  <si>
    <t>Inventory</t>
  </si>
  <si>
    <t>Prepaid expenses and other current assets</t>
  </si>
  <si>
    <t>Total current assets</t>
  </si>
  <si>
    <t>Property, plant and equipment, net</t>
  </si>
  <si>
    <t>Goodwill</t>
  </si>
  <si>
    <t>Intangible assets, net of accumulated amortization of $41,243 at June 30, 2018 and $38,880 at March 31, 2018</t>
  </si>
  <si>
    <t>Other assets</t>
  </si>
  <si>
    <t>Total assets</t>
  </si>
  <si>
    <t>Current liabilities:</t>
  </si>
  <si>
    <t>Accounts payable</t>
  </si>
  <si>
    <t>Accrued expenses and other current liabilities</t>
  </si>
  <si>
    <t>Current portion of long-term debt</t>
  </si>
  <si>
    <t>Total current liabilities</t>
  </si>
  <si>
    <t>Deferred income taxes</t>
  </si>
  <si>
    <t>Long-term debt, less current portion</t>
  </si>
  <si>
    <t>Other non-current liabilities</t>
  </si>
  <si>
    <t>Total liabilities</t>
  </si>
  <si>
    <t>Stockholders' equity:</t>
  </si>
  <si>
    <t>Preferred stock, $.01 par value; authorized shares: 10,000,000 at June 30, 2018 and March 31, 2018; none issued or outstanding</t>
  </si>
  <si>
    <t xml:space="preserve"> </t>
  </si>
  <si>
    <t>Common stock, $.01 par value; authorized shares: 60,000,000 at June 30, 2018 and March 31, 2018; issued shares: 25,311,181 at June 30, 2018 and 25,123,694 at March 31, 2018; outstanding shares: 24,227,591 at June 30, 2018 and 24,105,029 at March 31, 2018</t>
  </si>
  <si>
    <t>Additional paid-in capital</t>
  </si>
  <si>
    <t>Accumulated other comprehensive loss</t>
  </si>
  <si>
    <t>Retained earnings</t>
  </si>
  <si>
    <t>Treasury stock, at cost, 725,552 shares at June 30, 2018 and 713,687 shares at March 31, 2018</t>
  </si>
  <si>
    <t>Total stockholders' equity</t>
  </si>
  <si>
    <t>Total liabilities and stockholders' equity</t>
  </si>
  <si>
    <t>Consolidated Balance Sheets (Unaudited) (Parenthetical) - USD ($) $ in Thousands</t>
  </si>
  <si>
    <t>Statement of Financial Position [Abstract]</t>
  </si>
  <si>
    <t>Accounts receivable, allowance for doubtful accounts</t>
  </si>
  <si>
    <t>Intangible assets, accumulated amortization</t>
  </si>
  <si>
    <t>Preferred stock, par value (in dollars per share)</t>
  </si>
  <si>
    <t>$ .01</t>
  </si>
  <si>
    <t>Preferred stock, authorized</t>
  </si>
  <si>
    <t>Preferred stock, issued</t>
  </si>
  <si>
    <t>Preferred stock, outstanding</t>
  </si>
  <si>
    <t>Common stock, par value (in dollars per share)</t>
  </si>
  <si>
    <t>Common stock, authorized</t>
  </si>
  <si>
    <t>Common stock, issued</t>
  </si>
  <si>
    <t>Common stock, outstanding</t>
  </si>
  <si>
    <t>Treasury stock, shares</t>
  </si>
  <si>
    <t>Consolidated Statements of Operations (Unaudited) - USD ($) $ in Thousands</t>
  </si>
  <si>
    <t>Jul. 01, 2017</t>
  </si>
  <si>
    <t>Income Statement [Abstract]</t>
  </si>
  <si>
    <t>Net sales</t>
  </si>
  <si>
    <t>Cost of sales</t>
  </si>
  <si>
    <t>Gross margin</t>
  </si>
  <si>
    <t>Operating expenses:</t>
  </si>
  <si>
    <t>Selling, general and administrative</t>
  </si>
  <si>
    <t>Other, net</t>
  </si>
  <si>
    <t>Total operating expenses</t>
  </si>
  <si>
    <t>Operating income</t>
  </si>
  <si>
    <t>Interest expense, net</t>
  </si>
  <si>
    <t>Other non-operating expense</t>
  </si>
  <si>
    <t>Income before income taxes</t>
  </si>
  <si>
    <t>Provision for income taxes</t>
  </si>
  <si>
    <t>Net income</t>
  </si>
  <si>
    <t>Net income per common share:</t>
  </si>
  <si>
    <t>Basic (in dollars per share)</t>
  </si>
  <si>
    <t>Diluted (in dollars per share)</t>
  </si>
  <si>
    <t>Weighted average common shares:</t>
  </si>
  <si>
    <t>Basic (in shares)</t>
  </si>
  <si>
    <t>Diluted (in shares)</t>
  </si>
  <si>
    <t>Consolidated Statements of Comprehensive Income (Unaudited) - USD ($) $ in Thousands</t>
  </si>
  <si>
    <t>Statement of Comprehensive Income [Abstract]</t>
  </si>
  <si>
    <t>Pension and postretirement liability adjustments, net of taxes</t>
  </si>
  <si>
    <t>Foreign currency translation adjustments</t>
  </si>
  <si>
    <t>Total comprehensive income</t>
  </si>
  <si>
    <t>Consolidated Statements of Cash Flows (Unaudited) - USD ($) $ in Thousands</t>
  </si>
  <si>
    <t>Cash flows from operating activities:</t>
  </si>
  <si>
    <t>Adjustments to reconcile net income to net cash provided by operating activities:</t>
  </si>
  <si>
    <t>Depreciation</t>
  </si>
  <si>
    <t>Amortization of intangible assets</t>
  </si>
  <si>
    <t>Amortization of deferred financing costs</t>
  </si>
  <si>
    <t>Consolidation and restructuring charges</t>
  </si>
  <si>
    <t>Loss on extinguishment of debt</t>
  </si>
  <si>
    <t>Stock-based compensation</t>
  </si>
  <si>
    <t>Loss on disposition of assets</t>
  </si>
  <si>
    <t>Changes in operating assets and liabilities, net of acquisitions:</t>
  </si>
  <si>
    <t>Accounts receivable</t>
  </si>
  <si>
    <t>Other non-current assets</t>
  </si>
  <si>
    <t>Net cash provided by operating activities</t>
  </si>
  <si>
    <t>Cash flows from investing activities:</t>
  </si>
  <si>
    <t>Purchase of property, plant and equipment</t>
  </si>
  <si>
    <t>Proceeds from sale of assets</t>
  </si>
  <si>
    <t>Net cash used in investing activities</t>
  </si>
  <si>
    <t>Cash flows from financing activities:</t>
  </si>
  <si>
    <t>Proceeds received from revolving credit facility</t>
  </si>
  <si>
    <t>Repayments of revolving credit facility</t>
  </si>
  <si>
    <t>Repayments of term loans</t>
  </si>
  <si>
    <t>Repayments of notes payable</t>
  </si>
  <si>
    <t>Exercise of stock options</t>
  </si>
  <si>
    <t>Repurchase of common stock</t>
  </si>
  <si>
    <t>Net cash used in financing activities</t>
  </si>
  <si>
    <t>Effect of exchange rate changes on cash</t>
  </si>
  <si>
    <t>Cash and cash equivalents:</t>
  </si>
  <si>
    <t>Increase during the period</t>
  </si>
  <si>
    <t>Cash, at beginning of period</t>
  </si>
  <si>
    <t>Cash, at end of period</t>
  </si>
  <si>
    <t>Supplemental disclosures of cash flow information:</t>
  </si>
  <si>
    <t>Income taxes</t>
  </si>
  <si>
    <t>Interest</t>
  </si>
  <si>
    <t>Basis of Presentation</t>
  </si>
  <si>
    <t>Organization, Consolidation and Presentation of Financial Statements [Abstract]</t>
  </si>
  <si>
    <t>1.
Basis of Presentation The
interim consolidated financial statements included herein have been prepared by RBC Bearings Incorporated, a Delaware
corporation (collectively with its subsidiaries, the “Company”), without audit, pursuant to the rules and
regulations of the Securities and Exchange Commission. The interim financial statements included with this report have been
prepared on a consistent basis with the Company’s audited financial statements and notes thereto included in the
Company’s Annual Report on Form 10-K for the fiscal year ended March 31, 2018. We condensed or omitted certain
information and footnote disclosures normally included in our annual audited financial statements, which we prepared in
accordance with U.S. Generally Accepted Accounting Principles (U.S. GAAP). As used in this report, the terms
“we”, “us”, “our”, “RBC”, “RBCA” and the “Company”
mean RBC Bearings Incorporated and its subsidiaries, unless the context indicates another meaning. These
statements reflect all adjustments, accruals and estimates consisting only of items of a normal recurring nature, which are, in
the opinion of management, necessary for the fair presentation of the consolidated financial condition and consolidated results
of operations for the interim periods presented. These financial statements should be read in conjunction with the Company’s
audited financial statements and notes thereto included in the Annual Report on Form 10-K. The
results of operations for the three month period ended June 30, 2018 are not necessarily indicative of the operating results for
the entire fiscal year ending March 30, 2019. The three month periods ended June 30, 2018 and July 1, 2017 each include 13 weeks.
The amounts shown are in thousands, unless otherwise indicated.</t>
  </si>
  <si>
    <t>Significant Accounting Policies</t>
  </si>
  <si>
    <t>Accounting Policies [Abstract]</t>
  </si>
  <si>
    <t>2.
Significant Accounting Policies The
Company’s significant accounting policies are detailed in “Note 2 - Summary of Significant Accounting Policies”
of our Annual Report on Form 10-K for the year ended March 31, 2018. Significant changes to our accounting policies as a result
of adopting new accounting standards are discussed below. Recent
Accounting Standards Adopted In
May 2014, the Financial Accounting Standards Board (“FASB”) issued Accounting Standards Update (“ASU”)
No. 2014-09, “ Revenue from Contracts with Customers (Topic 606) A
contract with a customer exists when there is commitment and approval from both parties involved, the rights of the parties are
identified, payment terms are defined, the contract has commercial substance and collectability of consideration is probable.
The Company has determined that the contract with the customer is established when the customer purchase order is accepted or
acknowledged. Long-term agreements (“LTA’s”) are used by the Company and certain of its customers to reduce
their supply uncertainty for a period of time, typically multiple years. While these LTA’s generally define commercial terms
including pricing, termination clauses and other contractual requirements, they do not represent the contract with the customer. When
the Company accepts or acknowledges the customer purchase order, the type of good or service is defined on a line by line basis.
Individual performance obligations are established by virtue of the individual line items identified on the sales order acknowledgment
at the time of issuance. The majority of the Company’s revenue relates to the sale of goods and contains a single performance
obligation for each distinct good. The remainder of the Company’s revenue from customers is generated from services performed.
These services include repair and refurbishment work performed on customer-controlled assets as well as design and test work.
The performance obligations for these services are also identified on the sales order acknowledgement at the time of issuance
on a line by line basis. Transaction
price reflects the amount of consideration which the Company expects to be entitled to in exchange for transferred goods or services.
A contract’s transaction price is allocated to each distinct performance obligation and revenue is recognized as the performance
obligation is satisfied. For the majority of our contracts, the Company may provide distinct goods or services in which case we
separate the contract into more than one performance obligation (i.e. a good or service is individually listed in a contract or
sold individually to a customer). The Company generally sells products and services with observable standalone selling prices. The
performance obligations for the majority of RBC’s product sales are satisfied at the point in time in which the products
are shipped, consistent with the pattern of revenue recognition under the previous accounting standard. The Company has determined
that the customer obtains control upon shipment based on the shipping terms (either when it ships from RBC’s docks or when
the product arrives at the customer’s docks) and recognizes revenue accordingly. Once a product has shipped, the customer
is able to direct the use of, and obtain substantially all of the remaining benefits from the asset. Approximately 93% of the
Company’s revenue was recognized in this manner based on sales for the first quarter of fiscal 2019. The
Company has determined performance obligations are satisfied over time for customer contracts where RBC provides services to customers
and also for a limited number of product sales. RBC has determined over-time revenue recognition is appropriate for our service
revenue contracts as they create or enhance an asset that the customer controls throughout the duration of the contract. Approximately
6% of the Company’s revenue was recognized in this manner based on sales for the first quarter of fiscal 2019. Over-time
revenue recognition is appropriate for customer contracts with product sales in which the product sold has no alternative use
to RBC without significant economic loss and an enforceable right to payment exists, including a normal profit margin from the
customer, in the event of contract termination. These types of contracts comprised less than 1% of total sales for the three-month
period ended June 30, 2018. For both of these types of contracts, revenue is recognized in an over-time model based on the extent
of progress towards completion of the performance obligation. The Company utilizes the cost-to-cost measure of progress for over-time
contracts as we believe this measure best depicts the transfer of control to the customer, which occurs as we incur costs on contracts.
Revenues, including profits, are recorded proportionally as costs are incurred. Costs to fulfill include labor, materials, subcontractors’
costs, and other direct and indirect costs. Contract
costs are the incremental costs of obtaining and fulfilling a contract (i.e., costs that would not have been incurred if the contract
had not been obtained) to provide goods and services to customers. Contract costs largely consist of design and development costs
for molds, dies and other tools that RBC will own and that will be used in producing the products under the supply arrangements.
These contract costs are amortized to expense on a systematic and rational basis over a period consistent with the transfer to
the customer of the goods or services to which the asset relates. Costs incurred to obtain a contract are primarily related to
sales commissions and are expensed as incurred as they are generally not tied to specific customer contracts. These costs are
included within selling, general and administrative costs on the consolidated statements of operations. In
certain contracts, the Company facilitates shipping and handling activities after control has transferred to the customer. The
Company has elected to record all shipping and handling activities as costs to fulfill a contract. In situations where the shipping
and handling costs have not been incurred at the time revenue is recognized, the respective estimated shipping and handling costs
are accrued. In
May 2017, the FASB issued ASU No. 2017-09, “ Compensation – Stock Compensation (Topic 718): Scope of Modification
Accounting In
March 2017, the FASB issued ASU No. 2017-07, “ Compensation – Retirement Benefits (Topic 715): Improving the Presentation
of Net Periodic Pension Cost In
October 2016, the FASB issued ASU No. 2016-16, “ Income Taxes (Topic 740):Intra-Entity Transfers of Assets Other Than
Inventory In
August 2016, the FASB issued ASU No. 2016-15, “ Statement of Cash Flows (Topic 230): Classification of Certain Cash Receipts
and Cash Payments Recent
Accounting Standards Yet to Be Adopted In
February 2018, the FASB issued ASU No. 2018-02, “ Income Statement – Reporting Comprehensive Income (Topic 220):
Reclassification of Certain Tax Effects from Accumulated Other Comprehensive Income In
January 2017, the FASB issued ASU No. 2017-04, “ Intangibles—Goodwill and Other (Topic 350): Simplifying the Test
for Goodwill Impairment In
September 2016, the FASB issued ASU No. 2016-13, “ Financial Instruments – Credit Losses (Topic 326), Measurement
of Credit Losses on Financial Instruments In
February 2016, the FASB issued ASU No. 2016-02, “ Leases (Topic 842) Other
new pronouncements issued but not effective until after March 30, 2019 are not expected to have a material impact on our financial
position, results of operations or liquidity.</t>
  </si>
  <si>
    <t>Revenue from Contracts with Customers</t>
  </si>
  <si>
    <t>Revenue From Contracts With Customers</t>
  </si>
  <si>
    <t>3.
Revenue from Contracts with Customers Adoption
Method and Impact The
Company adopted ASC 606 using the modified retrospective method and applied the related provisions to all open contracts. The
Company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As a result of adoption, the Company recognized a $0.3 million decrease to retained earnings at the
beginning of the 2019 fiscal year for the cumulative effect of adoption of this standard, representing the impact to prior results
had the over-time revenue recognition model been applied to service contracts. Contract assets of $1.3 million and contract liabilities
of $0.8 million were recorded, along with a $0.8 million reduction to work-in-process inventory as a result of the ASC 606 adoption
using the modified retrospective method. In
addition, as a result of the accounting changes resulting from this new accounting standard, first quarter fiscal 2019 sales,
operating income and net income increased by $1.1 million, $0.6 million and $0.5 million, respectively. Basic and diluted net
income per common share each increased by $0.02. These changes are attributable to revenue from service contracts being accelerated
into the first quarter of fiscal 2019 as a result of the change to an over-time revenue recognition model. On the consolidated
balance sheet, work-in-process inventory was $1.4 million lower at June 30, 2018 compared to what it would have been under the
previous accounting guidance. In addition, prepaids and other current assets, accrued expenses and other current liabilities and
retained earnings increased by $2.3 million, $0.6 million and $0.2 million, respectively. The changes in other current assets
and accrued expenses were directly related to the activity within the customer contract assets and liabilities. Disaggregation
of Revenue The
Company operates in four business segments with similar economic characteristics, including nature of the products and production
processes, distribution patterns and classes of customers. Revenue is disaggregated within these business segments by our two
principal end markets: aerospace and industrial. Comparative information of the Company’s overall revenues for the three
months ended June 30, 2018 and July 1, 2017 are as follows: Principal
End Markets:
Three
Months Ended
June
30, 2018 July
1, 2017
Aerospace Industrial Total Aerospace Industrial Total
Plain $ 56,384 $ 22,141 $ 78,525 $ 54,471 $ 18,182 $ 72,653
Roller 16,887 18,983 35,870 15,939 15,474 31,413
Ball 4,004 14,070 18,074 3,645 12,135 15,780
Engineered
Products 27,216 16,300 43,516 29,407 14,644 44,051
$ 104,491 $ 71,494 $ 175,985 $ 103,462 $ 60,435 $ 163,897 In
addition to disaggregating revenue by segment and principal end markets, the Company believes information about the timing of
transfer of goods or services, type of customer and distinguishing service revenue from product sales is also relevant. Refer
to Note 2 – “Significant Accounting Policies” for further details. Remaining
Performance Obligations Remaining
performance obligations represent the transaction price of orders meeting the definition of a contract in the new revenue standard
for which work has not been performed or has been partially performed and excludes unexercised contract options. The duration
of the majority of our contracts, as defined by ASC 606, is less than one year. The Company has elected to apply the practical
expedient which allows companies to exclude remaining performance obligations with an original expected duration of one year or
less. Performance obligations having a duration of more than one year are concentrated in contracts for certain products and services
provided to the U.S. government or its contractors. The aggregate amount of the transaction price allocated to remaining performance
obligations for such contracts with a duration of more than one year was approximately $195,384 at June 30, 2018. The Company
expects to recognize revenue on approximately 74% and 96% of the remaining performance obligations over the next 12 and 24 months,
respectively, with the remainder recognized thereafter. Contract
Balances The
timing of revenue recognition, invoicing and cash collections affect accounts receivable, unbilled receivables (contract assets)
and customer advances and deposits (contract liabilities) on the Consolidated Balance Sheets. Contract
Assets (Unbilled Receivables) Contract
Liabilities (Deferred Revenue) These
assets and liabilities are reported on the consolidated balance sheet on an individual contract basis at the end of each reporting
period. As of June 30, 2018 and March 31, 2018, accounts receivable with customers, net, were $116,211 and $116,890, respectively.
The tables below represent a rollforward of contract assets and contract liabilities for the first quarter ended June 30, 2018:
Contract
Assets - Current (1)
Balance
at April 1, 2018 $ 1,323
Additional
revenue recognized in excess of billings 1,361
Less:
amounts billed to customers (333 )
Balance
at June 30, 2018 $ 2,351
(1)
Included within “Prepaid expenses and other current assets” on the consolidated balance sheet.
Contract
Liabilities – Current (2)
Balance
at April 1, 2018 $ 14,450
Payments
received prior to revenue being recognized 3,211
Revenue
recognized on beginning balance (5,034 )
Reclassification
to/from noncurrent (914 )
Balance
at June 30, 2018 $ 11,713
(2) Included
within “Accrued expenses and other current liabilities” on the consolidated balance sheet.
Contract
Liabilities – Noncurrent (3)
Balance
at April 1, 2018 $ 1,254
Reclassification
to/from current 914
Balance
at June 30, 2018 $ 2,168
(3) Included
within “Other non-current liabilities” on the consolidated balance sheet. As
of June 30, 2018, the Company does not have any contract assets classified as noncurrent on the consolidated balance sheet.</t>
  </si>
  <si>
    <t>Accumulated Other Comprehensive Income (Loss)</t>
  </si>
  <si>
    <t>Stockholders' Equity Note [Abstract]</t>
  </si>
  <si>
    <t>4.
Accumulated Other Comprehensive Income (Loss) The
components of comprehensive income (loss) that relate to the Company are net income, foreign currency translation adjustments
and pension plan and postretirement benefits. The
following summarizes the activity within each component of accumulated other comprehensive income (loss), net of
taxes:
Currency Translation Pension
and Postretirement Liability Total
Balance
at April 1, 2018 $ 2,213 $(4,498) $(2,285)
Other
comprehensive income before reclassifications (4,061) — (4,061)
Amounts
reclassified from accumulated other comprehensive income — 194 194
Net
current period other comprehensive income (4,061) 194 (3,867)
Balance
at June 30, 2018 $ (1,848) $( 4,304) $(6,152 )</t>
  </si>
  <si>
    <t>Net Income Per Common Share</t>
  </si>
  <si>
    <t>5.
Net Income Per Common Share Basic
net income per common share is computed by dividing net income available to common stockholders by the weighted-average number
of common shares outstanding. Diluted
net income per common share is computed by dividing net income by the sum of the weighted-average number of common shares and
dilutive common share equivalents then outstanding using the treasury stock method. Common share equivalents consist of the incremental
common shares issuable upon the exercise of stock options. The
table below reflects the calculation of weighted-average shares outstanding for each period presented as well as the computation
of basic and diluted net income per common share:
Three
Months Ended
June
30, 2018 July
1, 2017
Net
income $27,467 $21,809
Denominator
for basic net income per common share—weighted-average shares outstanding 24,140,778 23,805,138
Effect
of dilution due to employee stock awards 402,811 384,237
Denominator
for diluted net income per common share — weighted-average shares outstanding 24,543,589 24,189,375
Basic
net income per common share $ 1.14 $ 0.92
Diluted
net income per common share $ 1.12 $ 0.90 At
June 30, 2018, 87,540 employee stock options and 204,175 restricted shares have been excluded from the calculation of diluted
earnings per share. At July 1, 2017, 221,500 employee stock options and no restricted shares have been excluded from the calculation
of diluted earnings per share. The inclusion of these employee stock options and restricted shares would be anti-dilutive.</t>
  </si>
  <si>
    <t>Cash and Cash Equivalents</t>
  </si>
  <si>
    <t>6.
Cash and Cash Equivalents The
Company considers all highly liquid investments purchased with an original maturity of three months or less to be cash equivalents. Short-term
investments, if any, are comprised of equity securities and are measured at fair value by using quoted prices in active markets
and are classified as Level 1 of the valuation hierarchy.</t>
  </si>
  <si>
    <t>Inventory, Net [Abstract]</t>
  </si>
  <si>
    <t>7.
Inventory Inventories
are stated at the lower of cost or net realizable value, using the first-in, first-out method, and are summarized below:
June
30, 2018 March
31, 2018
Raw
materials $ 47,620 $ 44,102
Work
in process 77,692 77,890
Finished
goods 185,993 184,132
$311,305 $306,124</t>
  </si>
  <si>
    <t>Goodwill and Intangible Assets</t>
  </si>
  <si>
    <t>Goodwill and Intangible Assets Disclosure [Abstract]</t>
  </si>
  <si>
    <t>8.
Goodwill and Intangible Assets Goodwill
Roller Plain Ball Engineered
Products Total
April
1,2018 $16,007 $79,597 $5,623 $166,897 $268,124
Translation
adjustments — — — (2) (2)
June
30, 2018 $16,007 $79,597 $5,623 $166,895 $268,122 Intangible
Assets
June
30, 2018 March
31, 2018
Weighted
Average Useful Lives Gross
Carrying Amount Accumulated
Amortization Gross
Carrying Amount Accumulated
Amortization
Product
approvals 24 $
50,878 $
8,882 $ 50,878 $ 8,351
Customer
relationships and lists 24 106,583 17,569 106,583 16,499
Trade
names 10 18,734 7,229 18,734 6,765
Distributor
agreements 5 722 722 722 722
Patents
and trademarks 16 9,875 4,996 9,657 4,810
Domain
names 10 437 437 437 430
Other
6 1,681 1,408 1,433 1,303
188,910 41,243 188,444 38,880
Non-amortizable
repair station certifications n/a 34,200 — 34,200 —
Total
$223,110 $41,243 $222,644 $38,880 Amortization
expense for definite-lived intangible assets for the three months ended June 30, 2018 and July 1, 2017 was $2,363 and $2,353,
respectively. Estimated amortization expense for the remaining nine months of fiscal 2019, the five succeeding fiscal years and
thereafter is as follows:
2019…………………………………………………………………………………………. $ 6,679
2020…………………………………………………………………………………………. 8,948
2021…………………………………………………………………………………………. 8,896
2022…………………………………………………………………………………………. 8,779
2023…………………………………………………………………………………………. 8,695
2024…………………………………………………………………………………………. 8,564
2025
and thereafter………………………………………………………………………….. 97,106</t>
  </si>
  <si>
    <t>Debt</t>
  </si>
  <si>
    <t>Debt Instruments [Abstract]</t>
  </si>
  <si>
    <t>9.
Debt The
balances payable under all borrowing facilities are as follows:
June
30, 2018 March
31, 2018
Revolver
Facility $139,250 $ 500
Term
Loan Facility — 168,750
Debt
issuance costs (1,651) (2,968)
Other
6,694 7,073
Total
debt 144,293 173,355
Less:
current portion 470 19,238
Long-term
debt $143,823 $154,117 The
current portion of long-term debt as of June 30, 2018 includes the current portion of the Schaublin mortgage. The current portion
of long-term debt as of March 31, 2018 includes the current portion of the Schaublin mortgage and the current portion of the Term
Loan Facility. Credit
Facility In
connection with the Sargent Aerospace &amp; Defense (“Sargent”) acquisition on April 24, 2015, the Company entered
into a credit agreement (the “Credit Agreement”) and related Guarantee, Pledge Agreement and Security Agreement with
Wells Fargo Bank, National Association, as Administrative Agent, Collateral Agent, Swingline Lender and Letter of Credit Issuer
and the other lenders party thereto and terminated the JP Morgan Credit Agreement. The Credit Agreement provides RBCA, as Borrower,
with (a) a $200,000 Term Loan and (b) a $350,000 Revolver and together with the Term Loan (the “Facilities”). The
Facilities expire on April 24, 2020. Amounts
outstanding under the Facilities generally bear interest at (a) a base rate determined by reference to the higher of (1) Wells
Fargo’s prime lending rate, (2) the federal funds effective rate plus 1/2 of 1% and (3) the one-month LIBOR rate plus 1%
or (b) LIBOR rate plus a specified margin, depending on the type of borrowing being made. The applicable margin is based on the
Company's consolidated ratio of total net debt to consolidated EBITDA from time to time. Currently, the Company's margin is 0.00%
for base rate loans and 1.00% for LIBOR rate loans. On
May 31, 2018, the Company paid down the remaining balance of the Term Loan. $987 in unamortized debt issuance costs associated
with the Term Loan were written off at the time of payoff and were recorded within Other non-operating expense on the consolidated
statements of operations. The
Credit Agreement requires the Company to comply with various covenants, including among other things, financial covenants to maintain
the following: (1) a ratio of consolidated net debt to adjusted EBITDA, not to exceed 3.50 to 1; and (2) a consolidated interest
coverage ratio not to be less than 2.75 to 1. The Credit Agreement allows the Company to, among other things, make distributions
to shareholders, repurchase its stock, incur other debt or liens, or acquire or dispose of assets provided that the Company complies
with certain requirements and limitations of the agreement. As of June 30, 2018, the Company was in compliance with all such covenants. The
Company’s obligations under the Credit Agreement are secured as well as providing for a pledge of substantially all of the
Company’s and RBCA’s assets. The Company and certain of its subsidiaries have also entered into a Guarantee to guarantee
RBCA’s obligations under the Credit Agreement. Approximately
$3,990 of the Revolver is being utilized to provide letters of credit to secure RBCA’s obligations relating to certain insurance
programs. As of June 30, 2018, $1,651 in unamortized debt issuance costs remain. As of June 30, 2018, RBCA has the ability to
borrow up to an additional $206,760 under the Revolver. Other
Notes Payable On
October 1, 2012, one of our foreign divisions, Schaublin, purchased the land and building, which it occupied and had been leasing,
for 14,067 CHF (approximately $14,910). Schaublin obtained a 20-year fixed-rate mortgage of 9,300 CHF (approximately $9,857) at
an interest rate of 2.9%. The balance of the purchase price of 4,767 CHF (approximately $5,053) was paid from cash on hand. The
balance on this mortgage as of June 30, 2018 was 6,626 CHF, or $6,694.</t>
  </si>
  <si>
    <t>Postretirement Health Care and Life Insurance Benefits</t>
  </si>
  <si>
    <t>Defined Contribution Plan [Abstract]</t>
  </si>
  <si>
    <t>Pension Plan and Postretirement Health Care and Life Insurance Benefits</t>
  </si>
  <si>
    <t>10.
Pension Plan and Postretirement Health Care and Life Insurance Benefits The
following tables set forth the net periodic benefit cost of the Company’s noncontributory defined benefit pension plan
and contributory defined benefit health care plans. The amounts for the three months ended June 30, 2018 are based on
calculations prepared by the Company's actuaries and represent the Company’s best estimate of the respective
period’s proportionate share of the amounts to be recorded for the year ending March 30, 2019. The amounts disclosed
below for the three month period ending July 1, 2017 were calculated based on the amounts disclosed within the
Company’s fiscal 2018 annual filing. Pension
Plan:
Three
Months Ended
June
30, 2018 July
1, 2017
Components
of net periodic benefit cost:
Service
cost $ 64 $ 58
Interest
cost 221 226
Expected
return on plan assets (417) (403)
Amortization
of prior service cost 9 9
Amortization
of losses 249 302
Net
periodic benefit cost $126
$192
Postretirement
Health Care and Life Insurance Benefits:
Three
Months Ended
June
30, 2018 July
1, 2017
Components
of net periodic benefit cost:
Service
cost $12 $ 8
Interest
cost 23 25
Amortization
of prior service cost 1 1
Amortization
of losses (7) (1)
Net
periodic benefit cost $29
$33
The
components of net periodic benefit cost other than the service component are included in Other non-operating expense on the Consolidated
Statements of Operations.</t>
  </si>
  <si>
    <t>Income Taxes</t>
  </si>
  <si>
    <t>Income Tax Disclosure [Abstract]</t>
  </si>
  <si>
    <t>11.
Income Taxes The
Company files income tax returns in the U.S. federal jurisdiction, and various states and foreign jurisdictions. With few exceptions,
the Company is no longer subject to state or foreign income tax examinations by tax authorities for years ending before April
2, 2005. The Company is no longer subject to U.S. federal tax examination by the Internal Revenue Service for years ending before
March 29, 2015. A U.S. federal tax examination by the Internal Revenue Service for the year ended March 30, 2013 was effectively
settled in fiscal 2016. The
effective income tax rates for the three month periods ended June 30, 2018 and July 1, 2017, were 17.4% and 25.8%. The reduction
in the effective income tax rate for the three months ended June 30, 2018 as compared with the prior year period primarily reflects
the net benefits of the Tax Cut and Jobs Act (“TCJA” or “the Act”), which reduced the U.S. statutory rate
from 35% to 21% for tax years beginning in 2018 and made other changes to the U.S. federal income tax laws affecting both domestic
and foreign income. TCJA
was signed into law on December 22, 2017 revising the U.S. corporate income tax. Changes included, but are not limited to,
the reduction of the U.S. federal corporate rate from 35% to 21%, the elimination Provisional
estimates of $9,166 for the one-time net charge related to the taxation of undistributed foreign earnings and $9,318 tax benefit
related to the remeasurement of U.S. deferred tax balances to reflect the new U.S. corporate income tax rate were recognized as
components of income tax expense as of March 31, 2018. No changes have been made to these provisional estimates during the three
months ended June 30, 2018. Additional information and analysis of the Act is still needed to prepare a more detailed analysis
of the Company’s deferred tax assets and liabilities, as well as historical foreign earnings and profits and potential correlative
adjustments. Any subsequent adjustments to the Company’s provisional estimates will be recorded to current tax expense in
the quarter of fiscal year 2019 when further analysis is complete. No
additional income tax provision has been made on any remaining undistributed foreign earnings not subject to the one-time net
charge related to the taxation of unremitted foreign earnings or any additional outside basis difference as these amounts continue
to be indefinitely reinvested in foreign operations. One
of the international tax law changes provided for with TCJA relates to the taxation of a corporation’s global intangible
low-taxed income (“GILTI”) for tax years beginning after December 31, 2017. The Company has evaluated this provision
of TCJA and the application of ASC 740, and does not believe that GILTI will have a significant impact. In
addition to discrete items, the effective income tax rates for these periods are different from the U.S. statutory rates due to
a special U.S. manufacturing deduction, the U.S. credit for increasing research activities which decrease the rate, and state
income taxes which increases the rate. The
effective income tax rate for the three month period ended June 30, 2018 of 17.4% includes discrete items of $1,404 primarily
comprised of excess tax benefits associated with share based compensation and items associated with the release of unrecognized
tax positions associated with statute of limitations expiration. The effective income tax rate without discrete items for the
three month period ended June 30, 2018 would have been 21.6%. The effective income tax rate for the three month period ended July
1, 2017 of 25.8% includes discrete items of $2,322 primarily comprised of excess tax benefits associated with shared based compensation
and items associated with the release of unrecognized tax positions associated with statute of limitations expiration. The effective
income tax rate without discrete items for the three month period ended July 1, 2017 would have been 33.7%. The Company believes
it is reasonably possible that some of its unrecognized tax positions may be effectively settled within the next twelve months
due to the closing of audits and the statute of limitations expiring in varying jurisdictions. The decrease, pertaining primarily
to items associated with the consolidation and restructuring of the company’s U.K. manufacturing facility and to credits
and state tax, is estimated to be approximately $1,734.</t>
  </si>
  <si>
    <t>Reportable Segments</t>
  </si>
  <si>
    <t>Segment Reporting [Abstract]</t>
  </si>
  <si>
    <t>12.
Reportable Segments The
Company operates through operating segments for which separate financial information is available, and for which operating results
are evaluated regularly by the Company’s chief operating decision maker in determining resource allocation and assessing
performance. Those operating segments are aggregated as reportable segment as they have similar economic characteristics, including
nature of the products and production processes, distribution patterns and classes of customers. The
Company has four reportable business segments, Plain Bearings, Roller Bearings, Ball Bearings and Engineered Products, which are
described below. Plain
Bearings. Roller
Bearings. Ball
Bearings. Engineered
Products. Segment
performance is evaluated based on segment net sales and operating income. Items not allocated to segment operating income include
corporate administrative expenses and certain other amounts.
Three
Months Ended
June
30, 2018 July
1, 2017
Net
External Sales
Plain $ 78,525 $ 72,653
Roller 35,870 31,413
Ball 18,074 15,780
Engineered
Products 43,516 44,051
$ 175,985 $ 163,897
Gross
Margin
Plain $ 30,616 $ 28,450
Roller 14,957 12,788
Ball 7,279 6,175
Engineered
Products 14,887 14,603
$ 67,739 $ 62,016
Selling,
General &amp; Administrative Expenses
Plain $ 6,362 $ 6,449
Roller 1,624 1,571
Ball 1,602 1,615
Engineered Products 5,360 5,277
Corporate 14,627 12,866
$ 29,575 $ 27,778
Operating
Income
Plain $ 21,687 $ 21,235
Roller 13,332 11,216
Ball 5,618 4,495
Engineered Products 10,634 8,217
Corporate (15,273 ) (13,204 )
$ 35,998 $ 31,959
Intersegment
Sales
Plain $ 1,597 $ 1,156
Roller 4,095 3,409
Ball 800 528
Engineered
Products 9,138 8,173
$ 15,630 $ 13,266 All
intersegment sales are eliminated in consolidation.</t>
  </si>
  <si>
    <t>Integration and Restructuring of Industrial Operations</t>
  </si>
  <si>
    <t>Business Combinations [Abstract]</t>
  </si>
  <si>
    <t>13.
Integration and Restructuring of Industrial Operations In
the second quarter of fiscal 2018, the Company reached a decision to restructure its manufacturing operation in Montreal, Canada.
After completing its obligations, the Company has closed its RBC Canada location and consolidated certain residual assets into
other locations. As a result, the Company recorded an after-tax charge of $5,577 associated with the restructuring in the second
quarter of fiscal 2018 attributable to the Engineered Products segment. The $5,577 charge includes a $1,337 impairment of fixed
assets and a $5,157 impairment of intangible assets offset by a $917 tax benefit. The impairment charges were recognized within
the “Other, net” line item within the consolidated statement of operations. The Company determined that the market
approach was the most appropriate method to estimate the fair value of the fixed assets using comparable sales data and actual
quotes from potential buyers in the market place. The fixed assets are comprised of land, a building, machinery and equipment.
The Company assessed the fair value of the intangible assets in accordance with ASC 360-10, which are comprised of customer relationships,
product approvals, tradenames and trademarks. These fair value measurements were classified as Level 3 in the valuation hierarchy.
In the third and fourth quarters of fiscal 2018, the Company incurred restructuring charges of $1,091 and $100 comprised primarily
of employee termination costs and building maintenance costs. These costs were recorded within the “Other, net” line
item within the consolidated statement of operations and are all attributable to the Engineered Products segment. The Company
has concluded its wind-down of the RBC Canada location in the first quarter of fiscal 2019. The impact from restructuring in the
first quarter of fiscal 2019 was immaterial. The total cumulative impact resulting from the restructuring was $6,743 in after-tax
charges, all attributable to the Engineered Products segment.</t>
  </si>
  <si>
    <t>Significant Accounting Policies (Policies)</t>
  </si>
  <si>
    <t>Recent Accounting Standards Adopted</t>
  </si>
  <si>
    <t>Recent
Accounting Standards Adopted In
May 2014, the Financial Accounting Standards Board (“FASB”) issued Accounting Standards Update (“ASU”)
No. 2014-09, “ Revenue from Contracts with Customers (Topic 606) A
contract with a customer exists when there is commitment and approval from both parties involved, the rights of the parties are
identified, payment terms are defined, the contract has commercial substance and collectability of consideration is probable.
The Company has determined that the contract with the customer is established when the customer purchase order is accepted or
acknowledged. Long-term agreements (“LTA’s”) are used by the Company and certain of its customers to reduce
their supply uncertainty for a period of time, typically multiple years. While these LTA’s generally define commercial terms
including pricing, termination clauses and other contractual requirements, they do not represent the contract with the customer. When
the Company accepts or acknowledges the customer purchase order, the type of good or service is defined on a line by line basis.
Individual performance obligations are established by virtue of the individual line items identified on the sales order acknowledgment
at the time of issuance. The majority of the Company’s revenue relates to the sale of goods and contains a single performance
obligation for each distinct good. The remainder of the Company’s revenue from customers is generated from services performed.
These services include repair and refurbishment work performed on customer-controlled assets as well as design and test work.
The performance obligations for these services are also identified on the sales order acknowledgement at the time of issuance
on a line by line basis. Transaction
price reflects the amount of consideration which the Company expects to be entitled to in exchange for transferred goods or services.
A contract’s transaction price is allocated to each distinct performance obligation and revenue is recognized as the performance
obligation is satisfied. For the majority of our contracts, the Company may provide distinct goods or services in which case we
separate the contract into more than one performance obligation (i.e. a good or service is individually listed in a contract or
sold individually to a customer). The Company generally sells products and services with observable standalone selling prices. The
performance obligations for the majority of RBC’s product sales are satisfied at the point in time in which the products
are shipped, consistent with the pattern of revenue recognition under the previous accounting standard. The Company has determined
that the customer obtains control upon shipment based on the shipping terms (either when it ships from RBC’s docks or when
the product arrives at the customer’s docks) and recognizes revenue accordingly. Once a product has shipped, the customer
is able to direct the use of, and obtain substantially all of the remaining benefits from the asset. Approximately 93% of the
Company’s revenue was recognized in this manner based on sales for the first quarter of fiscal 2019. The
Company has determined performance obligations are satisfied over time for customer contracts where RBC provides services to customers
and also for a limited number of product sales. RBC has determined over-time revenue recognition is appropriate for our service
revenue contracts as they create or enhance an asset that the customer controls throughout the duration of the contract. Approximately
6% of the Company’s revenue was recognized in this manner based on sales for the first quarter of fiscal 2019. Over-time
revenue recognition is appropriate for customer contracts with product sales in which the product sold has no alternative use
to RBC without significant economic loss and an enforceable right to payment exists, including a normal profit margin from the
customer, in the event of contract termination. These types of contracts comprised less than 1% of total sales for the three-month
period ended June 30, 2018. For both of these types of contracts, revenue is recognized in an over-time model based on the extent
of progress towards completion of the performance obligation. The Company utilizes the cost-to-cost measure of progress for over-time
contracts as we believe this measure best depicts the transfer of control to the customer, which occurs as we incur costs on contracts.
Revenues, including profits, are recorded proportionally as costs are incurred. Costs to fulfill include labor, materials, subcontractors’
costs, and other direct and indirect costs. Contract
costs are the incremental costs of obtaining and fulfilling a contract (i.e., costs that would not have been incurred if the contract
had not been obtained) to provide goods and services to customers. Contract costs largely consist of design and development costs
for molds, dies and other tools that RBC will own and that will be used in producing the products under the supply arrangements.
These contract costs are amortized to expense on a systematic and rational basis over a period consistent with the transfer to
the customer of the goods or services to which the asset relates. Costs incurred to obtain a contract are primarily related to
sales commissions and are expensed as incurred as they are generally not tied to specific customer contracts. These costs are
included within selling, general and administrative costs on the consolidated statements of operations. In
certain contracts, the Company facilitates shipping and handling activities after control has transferred to the customer. The
Company has elected to record all shipping and handling activities as costs to fulfill a contract. In situations where the shipping
and handling costs have not been incurred at the time revenue is recognized, the respective estimated shipping and handling costs
are accrued. In
May 2017, the FASB issued ASU No. 2017-09, “ Compensation – Stock Compensation (Topic 718): Scope of Modification
Accounting In
March 2017, the FASB issued ASU No. 2017-07, “ Compensation – Retirement Benefits (Topic 715): Improving the Presentation
of Net Periodic Pension Cost In
October 2016, the FASB issued ASU No. 2016-16, “ Income Taxes (Topic 740):Intra-Entity Transfers of Assets Other Than
Inventory In
August 2016, the FASB issued ASU No. 2016-15, “ Statement of Cash Flows (Topic 230): Classification of Certain Cash Receipts
and Cash Payments</t>
  </si>
  <si>
    <t>Recent Accounting Standards Yet to Be Adopted</t>
  </si>
  <si>
    <t>Recent
Accounting Standards Yet to Be Adopted In
February 2018, the FASB issued ASU No. 2018-02, “ Income Statement – Reporting Comprehensive Income (Topic 220):
Reclassification of Certain Tax Effects from Accumulated Other Comprehensive Income In
January 2017, the FASB issued ASU No. 2017-04, “ Intangibles—Goodwill and Other (Topic 350): Simplifying the Test
for Goodwill Impairment In
September 2016, the FASB issued ASU No. 2016-13, “ Financial Instruments – Credit Losses (Topic 326), Measurement
of Credit Losses on Financial Instruments In
February 2016, the FASB issued ASU No. 2016-02, “ Leases (Topic 842) Other
new pronouncements issued but not effective until after March 30, 2019 are not expected to have a material impact on our financial
position, results of operations or liquidity.</t>
  </si>
  <si>
    <t>Revenue from Contracts with Customers (Tables)</t>
  </si>
  <si>
    <t>Revenue From Contracts With Customers Tables Abstract</t>
  </si>
  <si>
    <t>Schedule of revenue from business segments of customers</t>
  </si>
  <si>
    <t xml:space="preserve">Comparative
information of the Company’s overall revenues for the three months ended June 30, 2018 and July 1, 2017 are as follows: Principal
End Markets:
Three
Months Ended
June
30, 2018 July
1, 2017
Aerospace Industrial Total Aerospace Industrial Total
Plain $ 56,384 $ 22,141 $ 78,525 $ 54,471 $ 18,182 $ 72,653
Roller 16,887 18,983 35,870 15,939 15,474 31,413
Ball 4,004 14,070 18,074 3,645 12,135 15,780
Engineered
Products 27,216 16,300 43,516 29,407 14,644 44,051
$ 104,491 $ 71,494 $ 175,985 $ 103,462 $ 60,435 $ 163,897 </t>
  </si>
  <si>
    <t>Schedule of allowance for doubtful accounts</t>
  </si>
  <si>
    <t>The
tables below represent a rollforward of the allowance for doubtful accounts, contract assets and contract liabilities for the
first quarter ended June 30, 2018:
Contract
Assets - Current (1)
Balance
at April 1, 2018 $1,323
Additional
revenue recognized in excess of billings 1,361
Less:
amounts billed to customers (333)
Balance
at June 30, 2018 $2,351
(1)
Included within “Prepaid expenses and other current assets” on the consolidated balance sheet.
Contract
Liabilities – Current (2)
Balance
at April 1, 2018 $14,450
Payments
received prior to revenue being recognized 3,211
Revenue
recognized on beginning balance (5,034)
Reclassification
to/from noncurrent (914)
Balance
at June 30, 2018 $11,713
(2)
Included within “Accrued expenses and other current liabilities” on the consolidated balance sheet.
Contract
Liabilities – Noncurrent (3)
Balance
at April 1, 2018 $1,254
Reclassification
to/from current 914
Balance
at June 30, 2018 $2,168
(3)
Included within “Other non-current liabilities” on the consolidated balance sheet.</t>
  </si>
  <si>
    <t>Accumulated Other Comprehensive Income (Loss) (Tables)</t>
  </si>
  <si>
    <t>Schedule of accumulated other comprehensive income loss</t>
  </si>
  <si>
    <t>The
following summarizes the activity within each component of accumulated other comprehensive income (loss), net of
taxes:
Currency Translation Pension
and Postretirement Liability Total
Balance
at April 1, 2018 $ 2,213 $(4,498) $(2,285)
Other
comprehensive income before reclassifications (4,061) — (4,061)
Amounts
reclassified from accumulated other comprehensive income — 194 194
Net
current period other comprehensive income (4,061) 194 (3,867)
Balance
at June 30, 2018 $ (1,848) $( 4,304) $(6,152</t>
  </si>
  <si>
    <t>Net Income Per Common Share (Tables)</t>
  </si>
  <si>
    <t>Schedule basic and diluted net income per common share</t>
  </si>
  <si>
    <t>The
table below reflects the calculation of weighted-average shares outstanding for each period presented as well as the computation
of basic and diluted net income per common share:
Three
Months Ended
June
30, 2018 July
1, 2017
Net
income $27,467 $21,809
Denominator
for basic net income per common share—weighted-average shares outstanding 24,140,778 23,805,138
Effect
of dilution due to employee stock awards 402,811 384,237
Denominator
for diluted net income per common share — weighted-average shares outstanding 24,543,589 24,189,375
Basic
net income per common share $ 1.14 $ 0.92
Diluted
net income per common share $ 1.12 $ 0.90</t>
  </si>
  <si>
    <t>Inventory (Tables)</t>
  </si>
  <si>
    <t>Schedule of inventory</t>
  </si>
  <si>
    <t>Inventories
are stated at the lower of cost or net realizable value, using the first-in, first-out method, and are summarized below:
June
30, 2018 March
31, 2018
Raw
materials $ 47,620 $ 44,102
Work
in process 77,692 77,890
Finished
goods 185,993 184,132
$311,305 $306,124</t>
  </si>
  <si>
    <t>Goodwill and Intangible Assets (Tables)</t>
  </si>
  <si>
    <t>Schedule of goodwill</t>
  </si>
  <si>
    <t>Goodwill
Roller Plain Ball Engineered
Products Total
April
1,2018 $16,007 $79,597 $5,623 $166,897 $268,124
Translation
adjustments — — — (2) (2)
June
30, 2018 $16,007 $79,597 $5,623 $166,895 $268,122</t>
  </si>
  <si>
    <t>Schedule of intangible assets</t>
  </si>
  <si>
    <t>Intangible
Assets
June
30, 2018 March
31, 2018
Weighted
Average Useful Lives Gross
Carrying Amount Accumulated
Amortization Gross
Carrying Amount Accumulated
Amortization
Product
approvals 24 $
50,878 $
8,882 $ 50,878 $ 8,351
Customer
relationships and lists 24 106,583 17,569 106,583 16,499
Trade
names 10 18,734 7,229 18,734 6,765
Distributor
agreements 5 722 722 722 722
Patents
and trademarks 16 9,875 4,996 9,657 4,810
Domain
names 10 437 437 437 430
Other
6 1,681 1,408 1,433 1,303
188,910 41,243 188,444 38,880
Non-amortizable
repair station certifications n/a 34,200 — 34,200 —
Total
$223,110 $41,243 $222,644 $38,880</t>
  </si>
  <si>
    <t>Schedule of estimated amortization expense</t>
  </si>
  <si>
    <t>Amortization
expense for definite-lived intangible assets for the three months ended June 30, 2018 and July 1, 2017 was $2,363 and $2,353,
respectively. Estimated amortization expense for the remaining nine months of fiscal 2019, the five succeeding fiscal years and
thereafter is as follows:
2019…………………………………………………………………………………………. $ 6,679
2020…………………………………………………………………………………………. 8,948
2021…………………………………………………………………………………………. 8,896
2022…………………………………………………………………………………………. 8,779
2023…………………………………………………………………………………………. 8,695
2024…………………………………………………………………………………………. 8,564
2025
and thereafter………………………………………………………………………….. 97,106</t>
  </si>
  <si>
    <t>Debt (Tables)</t>
  </si>
  <si>
    <t>Schedule of balances payable under borrowing facilities</t>
  </si>
  <si>
    <t>The
balances payable under all borrowing facilities are as follows:
June
30, 2018 March
31, 2018
Revolver
Facility $139,250 $ 500
Term
Loan Facility — 168,750
Debt
issuance costs (1,651) (2,968)
Other
6,694 7,073
Total
debt 144,293 173,355
Less:
current portion 470 19,238
Long-term
debt $143,823 $154,117</t>
  </si>
  <si>
    <t>Postretirement Health Care and Life Insurance Benefits (Tables)</t>
  </si>
  <si>
    <t>Schedule of defined benefit pension plan</t>
  </si>
  <si>
    <t>The
following tables set forth the net periodic benefit cost of the Company’s noncontributory defined benefit pension plan and
contributory defined benefit health care plans. Pension
Plan:
Three
Months Ended
June
30, 2018 July
1, 2017
Components
of net periodic benefit cost:
Service
cost $ 64 $ 58
Interest
cost 221 226
Expected
return on plan assets (417) (403)
Amortization
of prior service cost 9 9
Amortization
of losses 249 302
Net
periodic benefit cost $126
$192</t>
  </si>
  <si>
    <t>Schedule of postretirement benefit costs</t>
  </si>
  <si>
    <t>Postretirement
Health Care and Life Insurance Benefits:
Three
Months Ended
June
30, 2018 July
1, 2017
Components
of net periodic benefit cost:
Service
cost $12 $ 8
Interest
cost 23 25
Amortization
of prior service cost 1 1
Amortization
of losses (7) (1)
Net
periodic benefit cost $29
$33</t>
  </si>
  <si>
    <t>Reportable Segments (Tables)</t>
  </si>
  <si>
    <t>Schedule of segment information</t>
  </si>
  <si>
    <t xml:space="preserve">Segment
performance is evaluated based on segment net sales and operating income. Items not allocated to segment operating income include
corporate administrative expenses and certain other amounts.
Three
Months Ended
June
30, 2018 July
1, 2017
Net
External Sales
Plain $ 78,525 $ 72,653
Roller 35,870 31,413
Ball 18,074 15,780
Engineered
Products 43,516 44,051
$ 175,985 $ 163,897
Gross
Margin
Plain $ 30,616 $ 28,450
Roller 14,957 12,788
Ball 7,279 6,175
Engineered
Products 14,887 14,603
$ 67,739 $ 62,016
Selling,
General &amp; Administrative Expenses
Plain $ 6,362 $ 6,449
Roller 1,624 1,571
Ball 1,602 1,615
Engineered Products 5,360 5,277
Corporate 14,627 12,866
$ 29,575 $ 27,778
Operating
Income
Plain $ 21,687 $ 21,235
Roller 13,332 11,216
Ball 5,618 4,495
Engineered Products 10,634 8,217
Corporate (15,273 ) (13,204 )
$ 35,998 $ 31,959
Intersegment
Sales
Plain $ 1,597 $ 1,156
Roller 4,095 3,409
Ball 800 528
Engineered
Products 9,138 8,173
$ 15,630 $ 13,266 </t>
  </si>
  <si>
    <t>Significant Accounting Policies (Details Narrative) - USD ($) $ in Thousands</t>
  </si>
  <si>
    <t>Dec. 22, 2017</t>
  </si>
  <si>
    <t>U.S. statutory tax rate (in percent)</t>
  </si>
  <si>
    <t>21.00%</t>
  </si>
  <si>
    <t>17.40%</t>
  </si>
  <si>
    <t>25.80%</t>
  </si>
  <si>
    <t>Previously U.S. statutory tax rate (in percent)</t>
  </si>
  <si>
    <t>35.00%</t>
  </si>
  <si>
    <t>Percentage of total net sales</t>
  </si>
  <si>
    <t>6.00%</t>
  </si>
  <si>
    <t>Single Performance [Member]</t>
  </si>
  <si>
    <t>93.00%</t>
  </si>
  <si>
    <t>Accounting Standards Update 2017-07 [Member]</t>
  </si>
  <si>
    <t>Reclassification net periodic benefit cost</t>
  </si>
  <si>
    <t>Maximum [Member]</t>
  </si>
  <si>
    <t>1.00%</t>
  </si>
  <si>
    <t>Revenue from Contracts with Customers (Details) - USD ($) $ in Thousands</t>
  </si>
  <si>
    <t>Revenue from contracts with customers</t>
  </si>
  <si>
    <t>Plain [Member]</t>
  </si>
  <si>
    <t>Roller [Member]</t>
  </si>
  <si>
    <t>Ball [Member]</t>
  </si>
  <si>
    <t>Engineered Products [Member]</t>
  </si>
  <si>
    <t>Aerospace [Member]</t>
  </si>
  <si>
    <t>Aerospace [Member] | Plain [Member]</t>
  </si>
  <si>
    <t>Aerospace [Member] | Roller [Member]</t>
  </si>
  <si>
    <t>Aerospace [Member] | Ball [Member]</t>
  </si>
  <si>
    <t>Aerospace [Member] | Engineered Products [Member]</t>
  </si>
  <si>
    <t>Industrial [Member]</t>
  </si>
  <si>
    <t>Industrial [Member] | Plain [Member]</t>
  </si>
  <si>
    <t>Industrial [Member] | Roller [Member]</t>
  </si>
  <si>
    <t>Industrial [Member] | Ball [Member]</t>
  </si>
  <si>
    <t>Industrial [Member] | Engineered Products [Member]</t>
  </si>
  <si>
    <t>Revenue from Contracts with Customers (Details 1) $ in Thousands</t>
  </si>
  <si>
    <t>Jun. 30, 2018USD ($)</t>
  </si>
  <si>
    <t>Contract Assets - Current</t>
  </si>
  <si>
    <t>Balance at beginning</t>
  </si>
  <si>
    <t>[1]</t>
  </si>
  <si>
    <t>Additional revenue recognized in excess of billings</t>
  </si>
  <si>
    <t>Less: amounts billed to customers</t>
  </si>
  <si>
    <t>Balance at ending</t>
  </si>
  <si>
    <t>[2]</t>
  </si>
  <si>
    <t>Payments received prior to revenue being recognized</t>
  </si>
  <si>
    <t>Revenue recognized on beginning balance</t>
  </si>
  <si>
    <t>Reclassification to/from noncurrent</t>
  </si>
  <si>
    <t>[3]</t>
  </si>
  <si>
    <t>Reclassification to/from current</t>
  </si>
  <si>
    <t>Included within "Prepaid expenses and other current assets" on the consolidated balance sheet.</t>
  </si>
  <si>
    <t>Included within "Accrued expenses and other current liabilities" on the consolidated balance sheet.</t>
  </si>
  <si>
    <t>Included within "Other non-current liabilities" on the consolidated balance sheet.</t>
  </si>
  <si>
    <t>Revenue from Contracts with Customers (Details Narrative) $ / shares in Units, $ in Thousands</t>
  </si>
  <si>
    <t>Jun. 30, 2018USD ($)Segment$ / shares</t>
  </si>
  <si>
    <t>Jul. 01, 2017USD ($)$ / shares</t>
  </si>
  <si>
    <t>Apr. 01, 2018USD ($)</t>
  </si>
  <si>
    <t>Mar. 31, 2018USD ($)</t>
  </si>
  <si>
    <t>Basic income per share (in dollars per share) | $ / shares</t>
  </si>
  <si>
    <t>Diluted income per share (in dollars per share) | $ / shares</t>
  </si>
  <si>
    <t>Inventory work-in-process</t>
  </si>
  <si>
    <t>Transaction price allocated to remaining performance obligations</t>
  </si>
  <si>
    <t>1 year</t>
  </si>
  <si>
    <t>The aggregate amount of the transaction price allocated to remaining performance obligations</t>
  </si>
  <si>
    <t>Remaining performance obligations over the next 12 months</t>
  </si>
  <si>
    <t>74.00%</t>
  </si>
  <si>
    <t>Remaining performance obligations over the next 24 months</t>
  </si>
  <si>
    <t>96.00%</t>
  </si>
  <si>
    <t>Revenue recognize remaining performance obligations</t>
  </si>
  <si>
    <t>The
remaining performance obligations over the next 12 months, with the remainder being recognized within 24 months.</t>
  </si>
  <si>
    <t>Accounts receivable with customers, Gross</t>
  </si>
  <si>
    <t>Number of segment | Segment</t>
  </si>
  <si>
    <t>Difference between Revenue Guidance in Effect before and after Topic 606 [Member]</t>
  </si>
  <si>
    <t>Contract assets</t>
  </si>
  <si>
    <t>Contract liabilities</t>
  </si>
  <si>
    <t>Sales</t>
  </si>
  <si>
    <t>Prepaids and other current assets</t>
  </si>
  <si>
    <t>Accumulated Other Comprehensive Income (Loss) (Details) - USD ($) $ in Thousands</t>
  </si>
  <si>
    <t>Balance Beginning, Currency Translation</t>
  </si>
  <si>
    <t>Other comprehensive income before reclassifications, Currency Translation</t>
  </si>
  <si>
    <t>Amounts reclassified from accumulated other comprehensive loss, Currency Translation</t>
  </si>
  <si>
    <t>Net current period other comprehensive income, Currency Translation</t>
  </si>
  <si>
    <t>Balance Ending, Currency Translation</t>
  </si>
  <si>
    <t>Balance Beginning, Pension and Postretirement Liability</t>
  </si>
  <si>
    <t>Other comprehensive income before reclassifications, Pension and Postretirement Liability</t>
  </si>
  <si>
    <t>Amounts reclassified from accumulated other comprehensive loss, Pension and Postretirement Liability</t>
  </si>
  <si>
    <t>Net current period other comprehensive income, Pension and Postretirement Liability</t>
  </si>
  <si>
    <t>Balance Ending, Pension and Postretirement Liability</t>
  </si>
  <si>
    <t>Balance Beginning, Total</t>
  </si>
  <si>
    <t>Other comprehensive income before reclassifications</t>
  </si>
  <si>
    <t>Amounts reclassified from accumulated other comprehensive loss</t>
  </si>
  <si>
    <t>Net current period other comprehensive income</t>
  </si>
  <si>
    <t>Balance Ending, Total</t>
  </si>
  <si>
    <t>Net Income Per Common Share (Details) - USD ($) $ / shares in Units, $ in Thousands</t>
  </si>
  <si>
    <t>Denominator:</t>
  </si>
  <si>
    <t>Denominator for basic net income per common share - weighted-average shares</t>
  </si>
  <si>
    <t>Effect of dilution due to employee stock options</t>
  </si>
  <si>
    <t>Denominator for diluted net income per common share - adjusted weighted-average shares</t>
  </si>
  <si>
    <t>Basic net income per common share</t>
  </si>
  <si>
    <t>Diluted net income per common share</t>
  </si>
  <si>
    <t>Net Income Per Common Share (Details Narrative) - shares</t>
  </si>
  <si>
    <t>Employee Stock Option [Member]</t>
  </si>
  <si>
    <t>Antidilutive Securities Excluded from Computation of Earnings Per Share [Line Items]</t>
  </si>
  <si>
    <t>Number of Employee Stock Options Excluded from the Calculation of Diluted Earnings Per Share</t>
  </si>
  <si>
    <t>Restricted Stock [Member]</t>
  </si>
  <si>
    <t>Inventory (Details) - USD ($) $ in Thousands</t>
  </si>
  <si>
    <t>Inventory Disclosure [Abstract]</t>
  </si>
  <si>
    <t>Raw materials</t>
  </si>
  <si>
    <t>Work in process</t>
  </si>
  <si>
    <t>Finished goods</t>
  </si>
  <si>
    <t>Inventory, total</t>
  </si>
  <si>
    <t>Goodwill and Intangible Assets (Details) $ in Thousands</t>
  </si>
  <si>
    <t>Goodwill [Line Items]</t>
  </si>
  <si>
    <t>Goodwill Beginnning Balance</t>
  </si>
  <si>
    <t>Translation adjustments</t>
  </si>
  <si>
    <t>Goodwill Ending Balance</t>
  </si>
  <si>
    <t>Goodwill and Intangible Assets (Details 1) - USD ($) $ in Thousands</t>
  </si>
  <si>
    <t>Finite-Lived Intangible Assets [Line Items]</t>
  </si>
  <si>
    <t>Non-amortizable repair station certifications</t>
  </si>
  <si>
    <t>Gross amount</t>
  </si>
  <si>
    <t>Accumulated Amortization</t>
  </si>
  <si>
    <t>Product Approvals [Member]</t>
  </si>
  <si>
    <t>Weighted Average Useful Lives</t>
  </si>
  <si>
    <t>24 years</t>
  </si>
  <si>
    <t>Gross Carrying Amount</t>
  </si>
  <si>
    <t>Customer Relationships And Lists [Member]</t>
  </si>
  <si>
    <t>Trade Names [Member]</t>
  </si>
  <si>
    <t>10 years</t>
  </si>
  <si>
    <t>Distributor Agreements [Member]</t>
  </si>
  <si>
    <t>5 years</t>
  </si>
  <si>
    <t>Patents And Trademarks [Member]</t>
  </si>
  <si>
    <t>16 years</t>
  </si>
  <si>
    <t>Domain names [Member]</t>
  </si>
  <si>
    <t>Other Intangible Assets [Member]</t>
  </si>
  <si>
    <t>6 years</t>
  </si>
  <si>
    <t>Goodwill and Intangible Assets (Details 2) $ in Thousands</t>
  </si>
  <si>
    <t>Intangible Assets, Net (Excluding Goodwill) [Abstract]</t>
  </si>
  <si>
    <t>2025 and thereafter</t>
  </si>
  <si>
    <t>Goodwill and Intangible Assets (Details Narrative) - USD ($) $ in Thousands</t>
  </si>
  <si>
    <t>Debt (Details) - USD ($) $ in Thousands</t>
  </si>
  <si>
    <t>Debt Instrument [Line Items]</t>
  </si>
  <si>
    <t>Debt issuance cost</t>
  </si>
  <si>
    <t>Total debt</t>
  </si>
  <si>
    <t>Less: current portion</t>
  </si>
  <si>
    <t>Long-term debt</t>
  </si>
  <si>
    <t>Other Loan [Member]</t>
  </si>
  <si>
    <t>Revolving Facility [Member]</t>
  </si>
  <si>
    <t>Term Loan [Member]</t>
  </si>
  <si>
    <t>Debt (Details Narrative) SFr in Thousands, $ in Thousands</t>
  </si>
  <si>
    <t>May 31, 2018USD ($)</t>
  </si>
  <si>
    <t>Oct. 01, 2012USD ($)</t>
  </si>
  <si>
    <t>Oct. 01, 2012CHF (SFr)</t>
  </si>
  <si>
    <t>Apr. 24, 2015USD ($)</t>
  </si>
  <si>
    <t>Jun. 30, 2018CHF (SFr)</t>
  </si>
  <si>
    <t>Debt Instruments, Issuance Costs</t>
  </si>
  <si>
    <t>Schaublin [Member]</t>
  </si>
  <si>
    <t>Cash paid for purchase price</t>
  </si>
  <si>
    <t>Schaublin [Member] | CHF</t>
  </si>
  <si>
    <t>Cash paid for purchase price | SFr</t>
  </si>
  <si>
    <t>Schaublin [Member] | Land and Building [Member]</t>
  </si>
  <si>
    <t>Land and building leased</t>
  </si>
  <si>
    <t>Period for fixed rate on mortgage loan</t>
  </si>
  <si>
    <t>20 years</t>
  </si>
  <si>
    <t>Mortgage loan interest rate</t>
  </si>
  <si>
    <t>2.90%</t>
  </si>
  <si>
    <t>Mortgage loan fixed rate</t>
  </si>
  <si>
    <t>Mortgage loan</t>
  </si>
  <si>
    <t>Schaublin [Member] | Land and Building [Member] | CHF</t>
  </si>
  <si>
    <t>Land and building leased | SFr</t>
  </si>
  <si>
    <t>Mortgage loan fixed rate | SFr</t>
  </si>
  <si>
    <t>Mortgage loan | SFr</t>
  </si>
  <si>
    <t>New Credit Agreement [Member] | Maximum [Member]</t>
  </si>
  <si>
    <t>Consolidated net debt adjusted EBITDA ratio</t>
  </si>
  <si>
    <t>Consolidated Interest Coverage Ratio</t>
  </si>
  <si>
    <t>New Credit Agreement [Member] | Minimum [Member]</t>
  </si>
  <si>
    <t>Letter of Credit [Member]</t>
  </si>
  <si>
    <t>Line of Credit</t>
  </si>
  <si>
    <t>Line of Credit Facility, Remaining Borrowing Capacity</t>
  </si>
  <si>
    <t>Unamortization Of Financing Costs</t>
  </si>
  <si>
    <t>Sargent Aerospace Defense Business [Member]</t>
  </si>
  <si>
    <t>Business Acquisition, Date of Acquisition Agreement</t>
  </si>
  <si>
    <t>Apr. 24,
		2015</t>
  </si>
  <si>
    <t>Sargent Aerospace Defense Business [Member] | New Credit Agreement [Member]</t>
  </si>
  <si>
    <t>Debt Issuance Original Amount</t>
  </si>
  <si>
    <t>Sargent Aerospace Defense Business [Member] | Base Rate [Member]</t>
  </si>
  <si>
    <t>Debt Instrument, Basis Spread on Variable Rate</t>
  </si>
  <si>
    <t>0.00%</t>
  </si>
  <si>
    <t>Sargent Aerospace Defense Business [Member] | London Interbank Offered Rate (LIBOR) [Member]</t>
  </si>
  <si>
    <t>Debt Instrument, Description of Variable Rate Basis</t>
  </si>
  <si>
    <t>higher of (1) Wells Fargos prime lending rate, (2)
the federal funds effective rate plus 1/2 of 1% and (3) the one-month LIBOR rate plus 1% or (b) LIBOR rate plus a specified margin,
depending on the type of borrowing being made</t>
  </si>
  <si>
    <t>Sargent Aerospace Defense Business [Member] | Revolving Facility [Member]</t>
  </si>
  <si>
    <t>Debt Instrument, Face Amount</t>
  </si>
  <si>
    <t>Sargent Aerospace Defense Business [Member] | Term Loan [Member]</t>
  </si>
  <si>
    <t>Pension Plan and Postretirement Health Care and Life Insurance Benefits (Details) - Pension Plan [Member] - USD ($) $ in Thousands</t>
  </si>
  <si>
    <t>Components of net periodic benefit cost:</t>
  </si>
  <si>
    <t>Service cost</t>
  </si>
  <si>
    <t>Interest cost</t>
  </si>
  <si>
    <t>Expected return on plan assets</t>
  </si>
  <si>
    <t>Amortization of prior service cost</t>
  </si>
  <si>
    <t>Amortization of losses</t>
  </si>
  <si>
    <t>Net periodic benefit cost</t>
  </si>
  <si>
    <t>Pension Plan and Postretirement Health Care and Life Insurance Benefits (Details 1) - Postretirement Benefit Plans [Member] - USD ($) $ in Thousands</t>
  </si>
  <si>
    <t>Defined Benefit Plan Disclosure [Line Items]</t>
  </si>
  <si>
    <t>Income Taxes (Details Narrative) - USD ($) $ in Thousands</t>
  </si>
  <si>
    <t>Income tax provision at the federal statutory rate</t>
  </si>
  <si>
    <t>Income tax provision at the federal statutory rate reduced</t>
  </si>
  <si>
    <t>Undistributed foreign earnings</t>
  </si>
  <si>
    <t>U.S. corporate income tax rate amount</t>
  </si>
  <si>
    <t>Unrecognized tax positions statute of limitations expiration</t>
  </si>
  <si>
    <t>Effective income tax rate without discrete</t>
  </si>
  <si>
    <t>21.60%</t>
  </si>
  <si>
    <t>33.70%</t>
  </si>
  <si>
    <t>Estimated Decrease In Unrecognized Tax Positions In Credits And State Tax</t>
  </si>
  <si>
    <t>Reportable Segments (Details) - USD ($) $ in Thousands</t>
  </si>
  <si>
    <t>Segment Reporting Information [Line Items]</t>
  </si>
  <si>
    <t>Net External Sales</t>
  </si>
  <si>
    <t>Gross Margin</t>
  </si>
  <si>
    <t>Selling, General &amp; Administrative Expenses</t>
  </si>
  <si>
    <t>Operating Income</t>
  </si>
  <si>
    <t>Intersegment Sales</t>
  </si>
  <si>
    <t>Corporate Segment [Member]</t>
  </si>
  <si>
    <t>Integration and Restructuring of Industrial Operations (Details Narrative) - USD ($) $ in Thousands</t>
  </si>
  <si>
    <t>Dec. 30, 2017</t>
  </si>
  <si>
    <t>Employee Termination Costs [Member]</t>
  </si>
  <si>
    <t>Restructuring Cost and Reserve [Line Items]</t>
  </si>
  <si>
    <t>Restructuring Charges</t>
  </si>
  <si>
    <t>Impairment of fixed assets</t>
  </si>
  <si>
    <t>Impairment of intangible assets (excluding goodwill)</t>
  </si>
  <si>
    <t>Discrete tax benefit</t>
  </si>
  <si>
    <t>Total expected restructuring after-tax charges</t>
  </si>
</sst>
</file>

<file path=xl/styles.xml><?xml version="1.0" encoding="utf-8"?>
<styleSheet xmlns="http://schemas.openxmlformats.org/spreadsheetml/2006/main">
  <numFmts count="3">
    <numFmt formatCode="_(&quot;$ &quot;#,##0_);_(&quot;$ &quot;(#,##0)" numFmtId="164"/>
    <numFmt formatCode="_(&quot;$ &quot;#,##0.00_);_(&quot;$ &quot;(#,##0.00)" numFmtId="165"/>
    <numFmt formatCode="_(&quot;SFr &quot;#,##0_);_(&quot;SFr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249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24596265</v>
      </c>
    </row>
    <row r="16" spans="1:3">
      <c r="A16" s="4" t="s">
        <v>26</v>
      </c>
      <c r="B16" s="6" t="s">
        <v>27</v>
      </c>
    </row>
    <row r="17" spans="1:3">
      <c r="A17" s="4" t="s">
        <v>28</v>
      </c>
      <c r="B17"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91</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29</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4</v>
      </c>
      <c r="B1" s="2" t="s">
        <v>1</v>
      </c>
    </row>
    <row r="2" spans="1:2">
      <c r="B2" s="2" t="s">
        <v>2</v>
      </c>
    </row>
    <row r="3" spans="1:2">
      <c r="A3" s="3" t="s">
        <v>152</v>
      </c>
    </row>
    <row r="4" spans="1:2">
      <c r="A4" s="4" t="s">
        <v>34</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5656</v>
      </c>
      <c r="C3" s="7" t="n">
        <v>54163</v>
      </c>
    </row>
    <row r="4" spans="1:3">
      <c r="A4" s="4" t="s">
        <v>33</v>
      </c>
      <c r="B4" s="5" t="n">
        <v>116211</v>
      </c>
      <c r="C4" s="5" t="n">
        <v>116890</v>
      </c>
    </row>
    <row r="5" spans="1:3">
      <c r="A5" s="4" t="s">
        <v>34</v>
      </c>
      <c r="B5" s="5" t="n">
        <v>311305</v>
      </c>
      <c r="C5" s="5" t="n">
        <v>306124</v>
      </c>
    </row>
    <row r="6" spans="1:3">
      <c r="A6" s="4" t="s">
        <v>35</v>
      </c>
      <c r="B6" s="5" t="n">
        <v>7626</v>
      </c>
      <c r="C6" s="5" t="n">
        <v>6473</v>
      </c>
    </row>
    <row r="7" spans="1:3">
      <c r="A7" s="4" t="s">
        <v>36</v>
      </c>
      <c r="B7" s="5" t="n">
        <v>490798</v>
      </c>
      <c r="C7" s="5" t="n">
        <v>483650</v>
      </c>
    </row>
    <row r="8" spans="1:3">
      <c r="A8" s="4" t="s">
        <v>37</v>
      </c>
      <c r="B8" s="5" t="n">
        <v>191636</v>
      </c>
      <c r="C8" s="5" t="n">
        <v>192513</v>
      </c>
    </row>
    <row r="9" spans="1:3">
      <c r="A9" s="4" t="s">
        <v>38</v>
      </c>
      <c r="B9" s="5" t="n">
        <v>268122</v>
      </c>
      <c r="C9" s="5" t="n">
        <v>268124</v>
      </c>
    </row>
    <row r="10" spans="1:3">
      <c r="A10" s="4" t="s">
        <v>39</v>
      </c>
      <c r="B10" s="5" t="n">
        <v>181867</v>
      </c>
      <c r="C10" s="5" t="n">
        <v>183764</v>
      </c>
    </row>
    <row r="11" spans="1:3">
      <c r="A11" s="4" t="s">
        <v>40</v>
      </c>
      <c r="B11" s="5" t="n">
        <v>15540</v>
      </c>
      <c r="C11" s="5" t="n">
        <v>14700</v>
      </c>
    </row>
    <row r="12" spans="1:3">
      <c r="A12" s="4" t="s">
        <v>41</v>
      </c>
      <c r="B12" s="5" t="n">
        <v>1147963</v>
      </c>
      <c r="C12" s="5" t="n">
        <v>1142751</v>
      </c>
    </row>
    <row r="13" spans="1:3">
      <c r="A13" s="3" t="s">
        <v>42</v>
      </c>
    </row>
    <row r="14" spans="1:3">
      <c r="A14" s="4" t="s">
        <v>43</v>
      </c>
      <c r="B14" s="5" t="n">
        <v>44058</v>
      </c>
      <c r="C14" s="5" t="n">
        <v>45188</v>
      </c>
    </row>
    <row r="15" spans="1:3">
      <c r="A15" s="4" t="s">
        <v>44</v>
      </c>
      <c r="B15" s="5" t="n">
        <v>40251</v>
      </c>
      <c r="C15" s="5" t="n">
        <v>40777</v>
      </c>
    </row>
    <row r="16" spans="1:3">
      <c r="A16" s="4" t="s">
        <v>45</v>
      </c>
      <c r="B16" s="5" t="n">
        <v>470</v>
      </c>
      <c r="C16" s="5" t="n">
        <v>19238</v>
      </c>
    </row>
    <row r="17" spans="1:3">
      <c r="A17" s="4" t="s">
        <v>46</v>
      </c>
      <c r="B17" s="5" t="n">
        <v>84779</v>
      </c>
      <c r="C17" s="5" t="n">
        <v>105203</v>
      </c>
    </row>
    <row r="18" spans="1:3">
      <c r="A18" s="4" t="s">
        <v>47</v>
      </c>
      <c r="B18" s="5" t="n">
        <v>14219</v>
      </c>
      <c r="C18" s="5" t="n">
        <v>11749</v>
      </c>
    </row>
    <row r="19" spans="1:3">
      <c r="A19" s="4" t="s">
        <v>48</v>
      </c>
      <c r="B19" s="5" t="n">
        <v>143823</v>
      </c>
      <c r="C19" s="5" t="n">
        <v>154117</v>
      </c>
    </row>
    <row r="20" spans="1:3">
      <c r="A20" s="4" t="s">
        <v>49</v>
      </c>
      <c r="B20" s="5" t="n">
        <v>38574</v>
      </c>
      <c r="C20" s="5" t="n">
        <v>37130</v>
      </c>
    </row>
    <row r="21" spans="1:3">
      <c r="A21" s="4" t="s">
        <v>50</v>
      </c>
      <c r="B21" s="5" t="n">
        <v>281395</v>
      </c>
      <c r="C21" s="5" t="n">
        <v>308199</v>
      </c>
    </row>
    <row r="22" spans="1:3">
      <c r="A22" s="3" t="s">
        <v>51</v>
      </c>
    </row>
    <row r="23" spans="1:3">
      <c r="A23" s="4" t="s">
        <v>52</v>
      </c>
      <c r="B23" s="4" t="s">
        <v>53</v>
      </c>
      <c r="C23" s="4" t="s">
        <v>53</v>
      </c>
    </row>
    <row r="24" spans="1:3">
      <c r="A24" s="4" t="s">
        <v>54</v>
      </c>
      <c r="B24" s="5" t="n">
        <v>253</v>
      </c>
      <c r="C24" s="5" t="n">
        <v>251</v>
      </c>
    </row>
    <row r="25" spans="1:3">
      <c r="A25" s="4" t="s">
        <v>55</v>
      </c>
      <c r="B25" s="5" t="n">
        <v>349330</v>
      </c>
      <c r="C25" s="5" t="n">
        <v>339148</v>
      </c>
    </row>
    <row r="26" spans="1:3">
      <c r="A26" s="4" t="s">
        <v>56</v>
      </c>
      <c r="B26" s="5" t="n">
        <v>-6152</v>
      </c>
      <c r="C26" s="5" t="n">
        <v>-2285</v>
      </c>
    </row>
    <row r="27" spans="1:3">
      <c r="A27" s="4" t="s">
        <v>57</v>
      </c>
      <c r="B27" s="5" t="n">
        <v>564168</v>
      </c>
      <c r="C27" s="5" t="n">
        <v>536978</v>
      </c>
    </row>
    <row r="28" spans="1:3">
      <c r="A28" s="4" t="s">
        <v>58</v>
      </c>
      <c r="B28" s="5" t="n">
        <v>-41031</v>
      </c>
      <c r="C28" s="5" t="n">
        <v>-39540</v>
      </c>
    </row>
    <row r="29" spans="1:3">
      <c r="A29" s="4" t="s">
        <v>59</v>
      </c>
      <c r="B29" s="5" t="n">
        <v>866568</v>
      </c>
      <c r="C29" s="5" t="n">
        <v>834552</v>
      </c>
    </row>
    <row r="30" spans="1:3">
      <c r="A30" s="4" t="s">
        <v>60</v>
      </c>
      <c r="B30" s="7" t="n">
        <v>1147963</v>
      </c>
      <c r="C30" s="7" t="n">
        <v>11427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73</v>
      </c>
      <c r="B1" s="2" t="s">
        <v>1</v>
      </c>
    </row>
    <row r="2" spans="1:2">
      <c r="B2" s="2" t="s">
        <v>2</v>
      </c>
    </row>
    <row r="3" spans="1:2">
      <c r="A3" s="3" t="s">
        <v>140</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78</v>
      </c>
      <c r="B1" s="2" t="s">
        <v>1</v>
      </c>
    </row>
    <row r="2" spans="1:2">
      <c r="B2" s="2" t="s">
        <v>2</v>
      </c>
    </row>
    <row r="3" spans="1:2">
      <c r="A3" s="3" t="s">
        <v>179</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4</v>
      </c>
      <c r="B1" s="2" t="s">
        <v>1</v>
      </c>
    </row>
    <row r="2" spans="1:2">
      <c r="B2" s="2" t="s">
        <v>2</v>
      </c>
    </row>
    <row r="3" spans="1:2">
      <c r="A3" s="3" t="s">
        <v>146</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v>
      </c>
    </row>
    <row r="3" spans="1:2">
      <c r="A3" s="3" t="s">
        <v>91</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0</v>
      </c>
      <c r="B1" s="2" t="s">
        <v>1</v>
      </c>
    </row>
    <row r="2" spans="1:2">
      <c r="B2" s="2" t="s">
        <v>2</v>
      </c>
    </row>
    <row r="3" spans="1:2">
      <c r="A3" s="3" t="s">
        <v>152</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55</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0</v>
      </c>
      <c r="B1" s="2" t="s">
        <v>1</v>
      </c>
    </row>
    <row r="2" spans="1:2">
      <c r="B2" s="2" t="s">
        <v>2</v>
      </c>
    </row>
    <row r="3" spans="1:2">
      <c r="A3" s="3" t="s">
        <v>158</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03</v>
      </c>
      <c r="B1" s="2" t="s">
        <v>1</v>
      </c>
    </row>
    <row r="2" spans="1:2">
      <c r="B2" s="2" t="s">
        <v>2</v>
      </c>
    </row>
    <row r="3" spans="1:2">
      <c r="A3" s="3" t="s">
        <v>161</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168</v>
      </c>
    </row>
    <row r="4" spans="1:2">
      <c r="A4" s="4" t="s">
        <v>209</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11</v>
      </c>
      <c r="B1" s="2" t="s">
        <v>212</v>
      </c>
      <c r="C1" s="2" t="s">
        <v>2</v>
      </c>
      <c r="D1" s="2" t="s">
        <v>76</v>
      </c>
    </row>
    <row r="2" spans="1:4">
      <c r="A2" s="4" t="s">
        <v>213</v>
      </c>
      <c r="B2" s="4" t="s">
        <v>214</v>
      </c>
      <c r="C2" s="4" t="s">
        <v>215</v>
      </c>
      <c r="D2" s="4" t="s">
        <v>216</v>
      </c>
    </row>
    <row r="3" spans="1:4">
      <c r="A3" s="4" t="s">
        <v>217</v>
      </c>
      <c r="B3" s="4" t="s">
        <v>218</v>
      </c>
    </row>
    <row r="4" spans="1:4">
      <c r="A4" s="4" t="s">
        <v>219</v>
      </c>
      <c r="C4" s="4" t="s">
        <v>220</v>
      </c>
    </row>
    <row r="5" spans="1:4">
      <c r="A5" s="4" t="s">
        <v>221</v>
      </c>
    </row>
    <row r="6" spans="1:4">
      <c r="A6" s="4" t="s">
        <v>219</v>
      </c>
      <c r="C6" s="4" t="s">
        <v>222</v>
      </c>
    </row>
    <row r="7" spans="1:4">
      <c r="A7" s="4" t="s">
        <v>223</v>
      </c>
    </row>
    <row r="8" spans="1:4">
      <c r="A8" s="4" t="s">
        <v>224</v>
      </c>
      <c r="D8" s="7" t="n">
        <v>200</v>
      </c>
    </row>
    <row r="9" spans="1:4">
      <c r="A9" s="4" t="s">
        <v>225</v>
      </c>
    </row>
    <row r="10" spans="1:4">
      <c r="A10" s="4" t="s">
        <v>219</v>
      </c>
      <c r="C10" s="4" t="s">
        <v>2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0</v>
      </c>
    </row>
    <row r="2" spans="1:3">
      <c r="A2" s="3" t="s">
        <v>62</v>
      </c>
    </row>
    <row r="3" spans="1:3">
      <c r="A3" s="4" t="s">
        <v>63</v>
      </c>
      <c r="B3" s="7" t="n">
        <v>1252</v>
      </c>
      <c r="C3" s="7" t="n">
        <v>1326</v>
      </c>
    </row>
    <row r="4" spans="1:3">
      <c r="A4" s="4" t="s">
        <v>64</v>
      </c>
      <c r="B4" s="7" t="n">
        <v>41243</v>
      </c>
      <c r="C4" s="7" t="n">
        <v>38880</v>
      </c>
    </row>
    <row r="5" spans="1:3">
      <c r="A5" s="4" t="s">
        <v>65</v>
      </c>
      <c r="B5" s="4" t="s">
        <v>66</v>
      </c>
      <c r="C5" s="4" t="s">
        <v>66</v>
      </c>
    </row>
    <row r="6" spans="1:3">
      <c r="A6" s="4" t="s">
        <v>67</v>
      </c>
      <c r="B6" s="5" t="n">
        <v>10000000</v>
      </c>
      <c r="C6" s="5" t="n">
        <v>10000000</v>
      </c>
    </row>
    <row r="7" spans="1:3">
      <c r="A7" s="4" t="s">
        <v>68</v>
      </c>
      <c r="B7" s="5" t="n">
        <v>0</v>
      </c>
      <c r="C7" s="5" t="n">
        <v>0</v>
      </c>
    </row>
    <row r="8" spans="1:3">
      <c r="A8" s="4" t="s">
        <v>69</v>
      </c>
      <c r="B8" s="5" t="n">
        <v>0</v>
      </c>
      <c r="C8" s="5" t="n">
        <v>0</v>
      </c>
    </row>
    <row r="9" spans="1:3">
      <c r="A9" s="4" t="s">
        <v>70</v>
      </c>
      <c r="B9" s="4" t="s">
        <v>66</v>
      </c>
      <c r="C9" s="4" t="s">
        <v>66</v>
      </c>
    </row>
    <row r="10" spans="1:3">
      <c r="A10" s="4" t="s">
        <v>71</v>
      </c>
      <c r="B10" s="5" t="n">
        <v>60000000</v>
      </c>
      <c r="C10" s="5" t="n">
        <v>60000000</v>
      </c>
    </row>
    <row r="11" spans="1:3">
      <c r="A11" s="4" t="s">
        <v>72</v>
      </c>
      <c r="B11" s="5" t="n">
        <v>25311181</v>
      </c>
      <c r="C11" s="5" t="n">
        <v>25123694</v>
      </c>
    </row>
    <row r="12" spans="1:3">
      <c r="A12" s="4" t="s">
        <v>73</v>
      </c>
      <c r="B12" s="5" t="n">
        <v>24227591</v>
      </c>
      <c r="C12" s="5" t="n">
        <v>24105029</v>
      </c>
    </row>
    <row r="13" spans="1:3">
      <c r="A13" s="4" t="s">
        <v>74</v>
      </c>
      <c r="B13" s="5" t="n">
        <v>725552</v>
      </c>
      <c r="C13" s="5" t="n">
        <v>7136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27</v>
      </c>
      <c r="B1" s="2" t="s">
        <v>1</v>
      </c>
    </row>
    <row r="2" spans="1:3">
      <c r="B2" s="2" t="s">
        <v>2</v>
      </c>
      <c r="C2" s="2" t="s">
        <v>76</v>
      </c>
    </row>
    <row r="3" spans="1:3">
      <c r="A3" s="4" t="s">
        <v>228</v>
      </c>
      <c r="B3" s="7" t="n">
        <v>175985</v>
      </c>
      <c r="C3" s="7" t="n">
        <v>163897</v>
      </c>
    </row>
    <row r="4" spans="1:3">
      <c r="A4" s="4" t="s">
        <v>229</v>
      </c>
    </row>
    <row r="5" spans="1:3">
      <c r="A5" s="4" t="s">
        <v>228</v>
      </c>
      <c r="B5" s="5" t="n">
        <v>78525</v>
      </c>
      <c r="C5" s="5" t="n">
        <v>72653</v>
      </c>
    </row>
    <row r="6" spans="1:3">
      <c r="A6" s="4" t="s">
        <v>230</v>
      </c>
    </row>
    <row r="7" spans="1:3">
      <c r="A7" s="4" t="s">
        <v>228</v>
      </c>
      <c r="B7" s="5" t="n">
        <v>35870</v>
      </c>
      <c r="C7" s="5" t="n">
        <v>31413</v>
      </c>
    </row>
    <row r="8" spans="1:3">
      <c r="A8" s="4" t="s">
        <v>231</v>
      </c>
    </row>
    <row r="9" spans="1:3">
      <c r="A9" s="4" t="s">
        <v>228</v>
      </c>
      <c r="B9" s="5" t="n">
        <v>18074</v>
      </c>
      <c r="C9" s="5" t="n">
        <v>15780</v>
      </c>
    </row>
    <row r="10" spans="1:3">
      <c r="A10" s="4" t="s">
        <v>232</v>
      </c>
    </row>
    <row r="11" spans="1:3">
      <c r="A11" s="4" t="s">
        <v>228</v>
      </c>
      <c r="B11" s="5" t="n">
        <v>43516</v>
      </c>
      <c r="C11" s="5" t="n">
        <v>44051</v>
      </c>
    </row>
    <row r="12" spans="1:3">
      <c r="A12" s="4" t="s">
        <v>233</v>
      </c>
    </row>
    <row r="13" spans="1:3">
      <c r="A13" s="4" t="s">
        <v>228</v>
      </c>
      <c r="B13" s="5" t="n">
        <v>104491</v>
      </c>
      <c r="C13" s="5" t="n">
        <v>103462</v>
      </c>
    </row>
    <row r="14" spans="1:3">
      <c r="A14" s="4" t="s">
        <v>234</v>
      </c>
    </row>
    <row r="15" spans="1:3">
      <c r="A15" s="4" t="s">
        <v>228</v>
      </c>
      <c r="B15" s="5" t="n">
        <v>56384</v>
      </c>
      <c r="C15" s="5" t="n">
        <v>54471</v>
      </c>
    </row>
    <row r="16" spans="1:3">
      <c r="A16" s="4" t="s">
        <v>235</v>
      </c>
    </row>
    <row r="17" spans="1:3">
      <c r="A17" s="4" t="s">
        <v>228</v>
      </c>
      <c r="B17" s="5" t="n">
        <v>16887</v>
      </c>
      <c r="C17" s="5" t="n">
        <v>15939</v>
      </c>
    </row>
    <row r="18" spans="1:3">
      <c r="A18" s="4" t="s">
        <v>236</v>
      </c>
    </row>
    <row r="19" spans="1:3">
      <c r="A19" s="4" t="s">
        <v>228</v>
      </c>
      <c r="B19" s="5" t="n">
        <v>4004</v>
      </c>
      <c r="C19" s="5" t="n">
        <v>3645</v>
      </c>
    </row>
    <row r="20" spans="1:3">
      <c r="A20" s="4" t="s">
        <v>237</v>
      </c>
    </row>
    <row r="21" spans="1:3">
      <c r="A21" s="4" t="s">
        <v>228</v>
      </c>
      <c r="B21" s="5" t="n">
        <v>27216</v>
      </c>
      <c r="C21" s="5" t="n">
        <v>29407</v>
      </c>
    </row>
    <row r="22" spans="1:3">
      <c r="A22" s="4" t="s">
        <v>238</v>
      </c>
    </row>
    <row r="23" spans="1:3">
      <c r="A23" s="4" t="s">
        <v>228</v>
      </c>
      <c r="B23" s="5" t="n">
        <v>71494</v>
      </c>
      <c r="C23" s="5" t="n">
        <v>60435</v>
      </c>
    </row>
    <row r="24" spans="1:3">
      <c r="A24" s="4" t="s">
        <v>239</v>
      </c>
    </row>
    <row r="25" spans="1:3">
      <c r="A25" s="4" t="s">
        <v>228</v>
      </c>
      <c r="B25" s="5" t="n">
        <v>22141</v>
      </c>
      <c r="C25" s="5" t="n">
        <v>18182</v>
      </c>
    </row>
    <row r="26" spans="1:3">
      <c r="A26" s="4" t="s">
        <v>240</v>
      </c>
    </row>
    <row r="27" spans="1:3">
      <c r="A27" s="4" t="s">
        <v>228</v>
      </c>
      <c r="B27" s="5" t="n">
        <v>18983</v>
      </c>
      <c r="C27" s="5" t="n">
        <v>15474</v>
      </c>
    </row>
    <row r="28" spans="1:3">
      <c r="A28" s="4" t="s">
        <v>241</v>
      </c>
    </row>
    <row r="29" spans="1:3">
      <c r="A29" s="4" t="s">
        <v>228</v>
      </c>
      <c r="B29" s="5" t="n">
        <v>14070</v>
      </c>
      <c r="C29" s="5" t="n">
        <v>12135</v>
      </c>
    </row>
    <row r="30" spans="1:3">
      <c r="A30" s="4" t="s">
        <v>242</v>
      </c>
    </row>
    <row r="31" spans="1:3">
      <c r="A31" s="4" t="s">
        <v>228</v>
      </c>
      <c r="B31" s="7" t="n">
        <v>16300</v>
      </c>
      <c r="C31" s="7" t="n">
        <v>1464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80"/>
    <col customWidth="1" max="3" min="3" width="4"/>
  </cols>
  <sheetData>
    <row r="1" spans="1:3">
      <c r="A1" s="1" t="s">
        <v>243</v>
      </c>
      <c r="B1" s="2" t="s">
        <v>1</v>
      </c>
    </row>
    <row r="2" spans="1:3">
      <c r="B2" s="2" t="s">
        <v>244</v>
      </c>
    </row>
    <row r="3" spans="1:3">
      <c r="A3" s="3" t="s">
        <v>245</v>
      </c>
    </row>
    <row r="4" spans="1:3">
      <c r="A4" s="4" t="s">
        <v>246</v>
      </c>
      <c r="B4" s="7" t="n">
        <v>1323</v>
      </c>
      <c r="C4" s="4" t="s">
        <v>247</v>
      </c>
    </row>
    <row r="5" spans="1:3">
      <c r="A5" s="4" t="s">
        <v>248</v>
      </c>
      <c r="B5" s="5" t="n">
        <v>1361</v>
      </c>
      <c r="C5" s="4" t="s">
        <v>247</v>
      </c>
    </row>
    <row r="6" spans="1:3">
      <c r="A6" s="4" t="s">
        <v>249</v>
      </c>
      <c r="B6" s="5" t="n">
        <v>-333</v>
      </c>
      <c r="C6" s="4" t="s">
        <v>247</v>
      </c>
    </row>
    <row r="7" spans="1:3">
      <c r="A7" s="4" t="s">
        <v>250</v>
      </c>
      <c r="B7" s="5" t="n">
        <v>2351</v>
      </c>
      <c r="C7" s="4" t="s">
        <v>247</v>
      </c>
    </row>
    <row r="8" spans="1:3">
      <c r="A8" s="4" t="s">
        <v>246</v>
      </c>
      <c r="B8" s="5" t="n">
        <v>14450</v>
      </c>
      <c r="C8" s="4" t="s">
        <v>251</v>
      </c>
    </row>
    <row r="9" spans="1:3">
      <c r="A9" s="4" t="s">
        <v>252</v>
      </c>
      <c r="B9" s="5" t="n">
        <v>3211</v>
      </c>
      <c r="C9" s="4" t="s">
        <v>251</v>
      </c>
    </row>
    <row r="10" spans="1:3">
      <c r="A10" s="4" t="s">
        <v>253</v>
      </c>
      <c r="B10" s="5" t="n">
        <v>-5034</v>
      </c>
      <c r="C10" s="4" t="s">
        <v>251</v>
      </c>
    </row>
    <row r="11" spans="1:3">
      <c r="A11" s="4" t="s">
        <v>254</v>
      </c>
      <c r="B11" s="5" t="n">
        <v>-914</v>
      </c>
      <c r="C11" s="4" t="s">
        <v>251</v>
      </c>
    </row>
    <row r="12" spans="1:3">
      <c r="A12" s="4" t="s">
        <v>250</v>
      </c>
      <c r="B12" s="5" t="n">
        <v>11713</v>
      </c>
      <c r="C12" s="4" t="s">
        <v>251</v>
      </c>
    </row>
    <row r="13" spans="1:3">
      <c r="A13" s="4" t="s">
        <v>246</v>
      </c>
      <c r="B13" s="5" t="n">
        <v>1254</v>
      </c>
      <c r="C13" s="4" t="s">
        <v>255</v>
      </c>
    </row>
    <row r="14" spans="1:3">
      <c r="A14" s="4" t="s">
        <v>256</v>
      </c>
      <c r="B14" s="5" t="n">
        <v>914</v>
      </c>
      <c r="C14" s="4" t="s">
        <v>255</v>
      </c>
    </row>
    <row r="15" spans="1:3">
      <c r="A15" s="4" t="s">
        <v>250</v>
      </c>
      <c r="B15" s="7" t="n">
        <v>2168</v>
      </c>
      <c r="C15" s="4" t="s">
        <v>255</v>
      </c>
    </row>
    <row r="16" spans="1:3"/>
    <row r="17" spans="1:3">
      <c r="A17" s="4" t="s">
        <v>247</v>
      </c>
      <c r="B17" s="4" t="s">
        <v>257</v>
      </c>
    </row>
    <row r="18" spans="1:3">
      <c r="A18" s="4" t="s">
        <v>251</v>
      </c>
      <c r="B18" s="4" t="s">
        <v>258</v>
      </c>
    </row>
    <row r="19" spans="1:3">
      <c r="A19" s="4" t="s">
        <v>255</v>
      </c>
      <c r="B19" s="4" t="s">
        <v>259</v>
      </c>
    </row>
  </sheetData>
  <mergeCells count="7">
    <mergeCell ref="A1:A2"/>
    <mergeCell ref="B1:C1"/>
    <mergeCell ref="B2:C2"/>
    <mergeCell ref="A16:C16"/>
    <mergeCell ref="B17:C17"/>
    <mergeCell ref="B18:C18"/>
    <mergeCell ref="B19:C19"/>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1"/>
    <col customWidth="1" max="5" min="5" width="21"/>
  </cols>
  <sheetData>
    <row r="1" spans="1:5">
      <c r="A1" s="1" t="s">
        <v>260</v>
      </c>
      <c r="B1" s="2" t="s">
        <v>1</v>
      </c>
    </row>
    <row r="2" spans="1:5">
      <c r="B2" s="2" t="s">
        <v>261</v>
      </c>
      <c r="C2" s="2" t="s">
        <v>262</v>
      </c>
      <c r="D2" s="2" t="s">
        <v>263</v>
      </c>
      <c r="E2" s="2" t="s">
        <v>264</v>
      </c>
    </row>
    <row r="3" spans="1:5">
      <c r="A3" s="4" t="s">
        <v>57</v>
      </c>
      <c r="B3" s="7" t="n">
        <v>564168</v>
      </c>
      <c r="E3" s="7" t="n">
        <v>536978</v>
      </c>
    </row>
    <row r="4" spans="1:5">
      <c r="A4" s="4" t="s">
        <v>85</v>
      </c>
      <c r="B4" s="5" t="n">
        <v>35998</v>
      </c>
      <c r="C4" s="7" t="n">
        <v>31959</v>
      </c>
    </row>
    <row r="5" spans="1:5">
      <c r="A5" s="4" t="s">
        <v>90</v>
      </c>
      <c r="B5" s="7" t="n">
        <v>27467</v>
      </c>
      <c r="C5" s="7" t="n">
        <v>21809</v>
      </c>
    </row>
    <row r="6" spans="1:5">
      <c r="A6" s="4" t="s">
        <v>265</v>
      </c>
      <c r="B6" s="8" t="n">
        <v>1.14</v>
      </c>
      <c r="C6" s="8" t="n">
        <v>0.92</v>
      </c>
    </row>
    <row r="7" spans="1:5">
      <c r="A7" s="4" t="s">
        <v>266</v>
      </c>
      <c r="B7" s="8" t="n">
        <v>1.12</v>
      </c>
      <c r="C7" s="8" t="n">
        <v>0.9</v>
      </c>
    </row>
    <row r="8" spans="1:5">
      <c r="A8" s="4" t="s">
        <v>267</v>
      </c>
      <c r="B8" s="7" t="n">
        <v>77692</v>
      </c>
      <c r="E8" s="5" t="n">
        <v>77890</v>
      </c>
    </row>
    <row r="9" spans="1:5">
      <c r="A9" s="4" t="s">
        <v>268</v>
      </c>
      <c r="B9" s="4" t="s">
        <v>269</v>
      </c>
    </row>
    <row r="10" spans="1:5">
      <c r="A10" s="4" t="s">
        <v>270</v>
      </c>
      <c r="B10" s="7" t="n">
        <v>195384</v>
      </c>
    </row>
    <row r="11" spans="1:5">
      <c r="A11" s="4" t="s">
        <v>271</v>
      </c>
      <c r="B11" s="4" t="s">
        <v>272</v>
      </c>
    </row>
    <row r="12" spans="1:5">
      <c r="A12" s="4" t="s">
        <v>273</v>
      </c>
      <c r="B12" s="4" t="s">
        <v>274</v>
      </c>
    </row>
    <row r="13" spans="1:5">
      <c r="A13" s="4" t="s">
        <v>275</v>
      </c>
      <c r="B13" s="4" t="s">
        <v>276</v>
      </c>
    </row>
    <row r="14" spans="1:5">
      <c r="A14" s="4" t="s">
        <v>277</v>
      </c>
      <c r="B14" s="7" t="n">
        <v>116211</v>
      </c>
      <c r="E14" s="7" t="n">
        <v>116890</v>
      </c>
    </row>
    <row r="15" spans="1:5">
      <c r="A15" s="4" t="s">
        <v>278</v>
      </c>
      <c r="B15" s="5" t="n">
        <v>4</v>
      </c>
    </row>
    <row r="16" spans="1:5">
      <c r="A16" s="4" t="s">
        <v>279</v>
      </c>
    </row>
    <row r="17" spans="1:5">
      <c r="A17" s="4" t="s">
        <v>57</v>
      </c>
      <c r="B17" s="7" t="n">
        <v>200</v>
      </c>
      <c r="D17" s="7" t="n">
        <v>-300</v>
      </c>
    </row>
    <row r="18" spans="1:5">
      <c r="A18" s="4" t="s">
        <v>280</v>
      </c>
      <c r="D18" s="5" t="n">
        <v>1300</v>
      </c>
    </row>
    <row r="19" spans="1:5">
      <c r="A19" s="4" t="s">
        <v>281</v>
      </c>
      <c r="D19" s="5" t="n">
        <v>800</v>
      </c>
    </row>
    <row r="20" spans="1:5">
      <c r="A20" s="4" t="s">
        <v>282</v>
      </c>
      <c r="B20" s="5" t="n">
        <v>1100</v>
      </c>
    </row>
    <row r="21" spans="1:5">
      <c r="A21" s="4" t="s">
        <v>85</v>
      </c>
      <c r="B21" s="5" t="n">
        <v>600</v>
      </c>
    </row>
    <row r="22" spans="1:5">
      <c r="A22" s="4" t="s">
        <v>90</v>
      </c>
      <c r="B22" s="7" t="n">
        <v>500</v>
      </c>
    </row>
    <row r="23" spans="1:5">
      <c r="A23" s="4" t="s">
        <v>265</v>
      </c>
      <c r="B23" s="8" t="n">
        <v>0.02</v>
      </c>
    </row>
    <row r="24" spans="1:5">
      <c r="A24" s="4" t="s">
        <v>266</v>
      </c>
      <c r="B24" s="8" t="n">
        <v>0.02</v>
      </c>
    </row>
    <row r="25" spans="1:5">
      <c r="A25" s="4" t="s">
        <v>267</v>
      </c>
      <c r="B25" s="7" t="n">
        <v>-1400</v>
      </c>
      <c r="D25" s="7" t="n">
        <v>-800</v>
      </c>
    </row>
    <row r="26" spans="1:5">
      <c r="A26" s="4" t="s">
        <v>283</v>
      </c>
      <c r="B26" s="5" t="n">
        <v>2400</v>
      </c>
    </row>
    <row r="27" spans="1:5">
      <c r="A27" s="4" t="s">
        <v>44</v>
      </c>
      <c r="B27" s="7" t="n">
        <v>6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76</v>
      </c>
    </row>
    <row r="3" spans="1:3">
      <c r="A3" s="3" t="s">
        <v>140</v>
      </c>
    </row>
    <row r="4" spans="1:3">
      <c r="A4" s="4" t="s">
        <v>285</v>
      </c>
      <c r="B4" s="7" t="n">
        <v>2213</v>
      </c>
    </row>
    <row r="5" spans="1:3">
      <c r="A5" s="4" t="s">
        <v>286</v>
      </c>
      <c r="B5" s="5" t="n">
        <v>-4061</v>
      </c>
    </row>
    <row r="6" spans="1:3">
      <c r="A6" s="4" t="s">
        <v>287</v>
      </c>
      <c r="B6" s="4" t="s">
        <v>53</v>
      </c>
    </row>
    <row r="7" spans="1:3">
      <c r="A7" s="4" t="s">
        <v>288</v>
      </c>
      <c r="B7" s="5" t="n">
        <v>-4061</v>
      </c>
      <c r="C7" s="7" t="n">
        <v>4445</v>
      </c>
    </row>
    <row r="8" spans="1:3">
      <c r="A8" s="4" t="s">
        <v>289</v>
      </c>
      <c r="B8" s="5" t="n">
        <v>-1848</v>
      </c>
    </row>
    <row r="9" spans="1:3">
      <c r="A9" s="4" t="s">
        <v>290</v>
      </c>
      <c r="B9" s="5" t="n">
        <v>-4498</v>
      </c>
    </row>
    <row r="10" spans="1:3">
      <c r="A10" s="4" t="s">
        <v>291</v>
      </c>
      <c r="B10" s="4" t="s">
        <v>53</v>
      </c>
    </row>
    <row r="11" spans="1:3">
      <c r="A11" s="4" t="s">
        <v>292</v>
      </c>
      <c r="B11" s="5" t="n">
        <v>194</v>
      </c>
    </row>
    <row r="12" spans="1:3">
      <c r="A12" s="4" t="s">
        <v>293</v>
      </c>
      <c r="B12" s="5" t="n">
        <v>-194</v>
      </c>
      <c r="C12" s="7" t="n">
        <v>-196</v>
      </c>
    </row>
    <row r="13" spans="1:3">
      <c r="A13" s="4" t="s">
        <v>294</v>
      </c>
      <c r="B13" s="5" t="n">
        <v>-4304</v>
      </c>
    </row>
    <row r="14" spans="1:3">
      <c r="A14" s="4" t="s">
        <v>295</v>
      </c>
      <c r="B14" s="5" t="n">
        <v>-2285</v>
      </c>
    </row>
    <row r="15" spans="1:3">
      <c r="A15" s="4" t="s">
        <v>296</v>
      </c>
      <c r="B15" s="5" t="n">
        <v>-4061</v>
      </c>
    </row>
    <row r="16" spans="1:3">
      <c r="A16" s="4" t="s">
        <v>297</v>
      </c>
      <c r="B16" s="5" t="n">
        <v>194</v>
      </c>
    </row>
    <row r="17" spans="1:3">
      <c r="A17" s="4" t="s">
        <v>298</v>
      </c>
      <c r="B17" s="5" t="n">
        <v>-3867</v>
      </c>
    </row>
    <row r="18" spans="1:3">
      <c r="A18" s="4" t="s">
        <v>299</v>
      </c>
      <c r="B18" s="7" t="n">
        <v>-615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76</v>
      </c>
    </row>
    <row r="3" spans="1:3">
      <c r="A3" s="3" t="s">
        <v>140</v>
      </c>
    </row>
    <row r="4" spans="1:3">
      <c r="A4" s="4" t="s">
        <v>90</v>
      </c>
      <c r="B4" s="7" t="n">
        <v>27467</v>
      </c>
      <c r="C4" s="7" t="n">
        <v>21809</v>
      </c>
    </row>
    <row r="5" spans="1:3">
      <c r="A5" s="3" t="s">
        <v>301</v>
      </c>
    </row>
    <row r="6" spans="1:3">
      <c r="A6" s="4" t="s">
        <v>302</v>
      </c>
      <c r="B6" s="5" t="n">
        <v>24140778</v>
      </c>
      <c r="C6" s="5" t="n">
        <v>23805138</v>
      </c>
    </row>
    <row r="7" spans="1:3">
      <c r="A7" s="4" t="s">
        <v>303</v>
      </c>
      <c r="B7" s="5" t="n">
        <v>402811</v>
      </c>
      <c r="C7" s="5" t="n">
        <v>384237</v>
      </c>
    </row>
    <row r="8" spans="1:3">
      <c r="A8" s="4" t="s">
        <v>304</v>
      </c>
      <c r="B8" s="5" t="n">
        <v>24543589</v>
      </c>
      <c r="C8" s="5" t="n">
        <v>24189375</v>
      </c>
    </row>
    <row r="9" spans="1:3">
      <c r="A9" s="4" t="s">
        <v>305</v>
      </c>
      <c r="B9" s="8" t="n">
        <v>1.14</v>
      </c>
      <c r="C9" s="8" t="n">
        <v>0.92</v>
      </c>
    </row>
    <row r="10" spans="1:3">
      <c r="A10" s="4" t="s">
        <v>306</v>
      </c>
      <c r="B10" s="8" t="n">
        <v>1.12</v>
      </c>
      <c r="C10" s="8" t="n">
        <v>0.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76</v>
      </c>
    </row>
    <row r="3" spans="1:3">
      <c r="A3" s="4" t="s">
        <v>308</v>
      </c>
    </row>
    <row r="4" spans="1:3">
      <c r="A4" s="3" t="s">
        <v>309</v>
      </c>
    </row>
    <row r="5" spans="1:3">
      <c r="A5" s="4" t="s">
        <v>310</v>
      </c>
      <c r="B5" s="5" t="n">
        <v>87540</v>
      </c>
      <c r="C5" s="5" t="n">
        <v>221500</v>
      </c>
    </row>
    <row r="6" spans="1:3">
      <c r="A6" s="4" t="s">
        <v>311</v>
      </c>
    </row>
    <row r="7" spans="1:3">
      <c r="A7" s="3" t="s">
        <v>309</v>
      </c>
    </row>
    <row r="8" spans="1:3">
      <c r="A8" s="4" t="s">
        <v>310</v>
      </c>
      <c r="B8" s="5" t="n">
        <v>204175</v>
      </c>
      <c r="C8" s="5"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12</v>
      </c>
      <c r="B1" s="2" t="s">
        <v>2</v>
      </c>
      <c r="C1" s="2" t="s">
        <v>30</v>
      </c>
    </row>
    <row r="2" spans="1:3">
      <c r="A2" s="3" t="s">
        <v>313</v>
      </c>
    </row>
    <row r="3" spans="1:3">
      <c r="A3" s="4" t="s">
        <v>314</v>
      </c>
      <c r="B3" s="7" t="n">
        <v>47620</v>
      </c>
      <c r="C3" s="7" t="n">
        <v>44102</v>
      </c>
    </row>
    <row r="4" spans="1:3">
      <c r="A4" s="4" t="s">
        <v>315</v>
      </c>
      <c r="B4" s="5" t="n">
        <v>77692</v>
      </c>
      <c r="C4" s="5" t="n">
        <v>77890</v>
      </c>
    </row>
    <row r="5" spans="1:3">
      <c r="A5" s="4" t="s">
        <v>316</v>
      </c>
      <c r="B5" s="5" t="n">
        <v>185993</v>
      </c>
      <c r="C5" s="5" t="n">
        <v>184132</v>
      </c>
    </row>
    <row r="6" spans="1:3">
      <c r="A6" s="4" t="s">
        <v>317</v>
      </c>
      <c r="B6" s="7" t="n">
        <v>311305</v>
      </c>
      <c r="C6" s="7" t="n">
        <v>30612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6"/>
    <col customWidth="1" max="2" min="2" width="21"/>
  </cols>
  <sheetData>
    <row r="1" spans="1:2">
      <c r="A1" s="1" t="s">
        <v>318</v>
      </c>
      <c r="B1" s="2" t="s">
        <v>1</v>
      </c>
    </row>
    <row r="2" spans="1:2">
      <c r="B2" s="2" t="s">
        <v>244</v>
      </c>
    </row>
    <row r="3" spans="1:2">
      <c r="A3" s="3" t="s">
        <v>319</v>
      </c>
    </row>
    <row r="4" spans="1:2">
      <c r="A4" s="4" t="s">
        <v>320</v>
      </c>
      <c r="B4" s="7" t="n">
        <v>268124</v>
      </c>
    </row>
    <row r="5" spans="1:2">
      <c r="A5" s="4" t="s">
        <v>321</v>
      </c>
      <c r="B5" s="5" t="n">
        <v>-2</v>
      </c>
    </row>
    <row r="6" spans="1:2">
      <c r="A6" s="4" t="s">
        <v>322</v>
      </c>
      <c r="B6" s="5" t="n">
        <v>268122</v>
      </c>
    </row>
    <row r="7" spans="1:2">
      <c r="A7" s="4" t="s">
        <v>230</v>
      </c>
    </row>
    <row r="8" spans="1:2">
      <c r="A8" s="3" t="s">
        <v>319</v>
      </c>
    </row>
    <row r="9" spans="1:2">
      <c r="A9" s="4" t="s">
        <v>320</v>
      </c>
      <c r="B9" s="5" t="n">
        <v>16007</v>
      </c>
    </row>
    <row r="10" spans="1:2">
      <c r="A10" s="4" t="s">
        <v>321</v>
      </c>
      <c r="B10" s="4" t="s">
        <v>53</v>
      </c>
    </row>
    <row r="11" spans="1:2">
      <c r="A11" s="4" t="s">
        <v>322</v>
      </c>
      <c r="B11" s="5" t="n">
        <v>16007</v>
      </c>
    </row>
    <row r="12" spans="1:2">
      <c r="A12" s="4" t="s">
        <v>229</v>
      </c>
    </row>
    <row r="13" spans="1:2">
      <c r="A13" s="3" t="s">
        <v>319</v>
      </c>
    </row>
    <row r="14" spans="1:2">
      <c r="A14" s="4" t="s">
        <v>320</v>
      </c>
      <c r="B14" s="5" t="n">
        <v>79597</v>
      </c>
    </row>
    <row r="15" spans="1:2">
      <c r="A15" s="4" t="s">
        <v>321</v>
      </c>
      <c r="B15" s="4" t="s">
        <v>53</v>
      </c>
    </row>
    <row r="16" spans="1:2">
      <c r="A16" s="4" t="s">
        <v>322</v>
      </c>
      <c r="B16" s="5" t="n">
        <v>79597</v>
      </c>
    </row>
    <row r="17" spans="1:2">
      <c r="A17" s="4" t="s">
        <v>231</v>
      </c>
    </row>
    <row r="18" spans="1:2">
      <c r="A18" s="3" t="s">
        <v>319</v>
      </c>
    </row>
    <row r="19" spans="1:2">
      <c r="A19" s="4" t="s">
        <v>320</v>
      </c>
      <c r="B19" s="5" t="n">
        <v>5623</v>
      </c>
    </row>
    <row r="20" spans="1:2">
      <c r="A20" s="4" t="s">
        <v>321</v>
      </c>
      <c r="B20" s="4" t="s">
        <v>53</v>
      </c>
    </row>
    <row r="21" spans="1:2">
      <c r="A21" s="4" t="s">
        <v>322</v>
      </c>
      <c r="B21" s="5" t="n">
        <v>5623</v>
      </c>
    </row>
    <row r="22" spans="1:2">
      <c r="A22" s="4" t="s">
        <v>232</v>
      </c>
    </row>
    <row r="23" spans="1:2">
      <c r="A23" s="3" t="s">
        <v>319</v>
      </c>
    </row>
    <row r="24" spans="1:2">
      <c r="A24" s="4" t="s">
        <v>320</v>
      </c>
      <c r="B24" s="5" t="n">
        <v>166897</v>
      </c>
    </row>
    <row r="25" spans="1:2">
      <c r="A25" s="4" t="s">
        <v>321</v>
      </c>
      <c r="B25" s="5" t="n">
        <v>-2</v>
      </c>
    </row>
    <row r="26" spans="1:2">
      <c r="A26" s="4" t="s">
        <v>322</v>
      </c>
      <c r="B26" s="7" t="n">
        <v>1668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23</v>
      </c>
      <c r="B1" s="2" t="s">
        <v>1</v>
      </c>
    </row>
    <row r="2" spans="1:3">
      <c r="B2" s="2" t="s">
        <v>2</v>
      </c>
      <c r="C2" s="2" t="s">
        <v>30</v>
      </c>
    </row>
    <row r="3" spans="1:3">
      <c r="A3" s="3" t="s">
        <v>324</v>
      </c>
    </row>
    <row r="4" spans="1:3">
      <c r="A4" s="4" t="s">
        <v>325</v>
      </c>
      <c r="B4" s="7" t="n">
        <v>34200</v>
      </c>
      <c r="C4" s="7" t="n">
        <v>34200</v>
      </c>
    </row>
    <row r="5" spans="1:3">
      <c r="A5" s="4" t="s">
        <v>326</v>
      </c>
      <c r="B5" s="5" t="n">
        <v>223110</v>
      </c>
      <c r="C5" s="5" t="n">
        <v>222644</v>
      </c>
    </row>
    <row r="6" spans="1:3">
      <c r="A6" s="4" t="s">
        <v>327</v>
      </c>
      <c r="B6" s="7" t="n">
        <v>41243</v>
      </c>
      <c r="C6" s="5" t="n">
        <v>38880</v>
      </c>
    </row>
    <row r="7" spans="1:3">
      <c r="A7" s="4" t="s">
        <v>328</v>
      </c>
    </row>
    <row r="8" spans="1:3">
      <c r="A8" s="3" t="s">
        <v>324</v>
      </c>
    </row>
    <row r="9" spans="1:3">
      <c r="A9" s="4" t="s">
        <v>329</v>
      </c>
      <c r="B9" s="4" t="s">
        <v>330</v>
      </c>
    </row>
    <row r="10" spans="1:3">
      <c r="A10" s="4" t="s">
        <v>331</v>
      </c>
      <c r="B10" s="7" t="n">
        <v>50878</v>
      </c>
      <c r="C10" s="5" t="n">
        <v>50878</v>
      </c>
    </row>
    <row r="11" spans="1:3">
      <c r="A11" s="4" t="s">
        <v>327</v>
      </c>
      <c r="B11" s="7" t="n">
        <v>8882</v>
      </c>
      <c r="C11" s="5" t="n">
        <v>8351</v>
      </c>
    </row>
    <row r="12" spans="1:3">
      <c r="A12" s="4" t="s">
        <v>332</v>
      </c>
    </row>
    <row r="13" spans="1:3">
      <c r="A13" s="3" t="s">
        <v>324</v>
      </c>
    </row>
    <row r="14" spans="1:3">
      <c r="A14" s="4" t="s">
        <v>329</v>
      </c>
      <c r="B14" s="4" t="s">
        <v>330</v>
      </c>
    </row>
    <row r="15" spans="1:3">
      <c r="A15" s="4" t="s">
        <v>331</v>
      </c>
      <c r="B15" s="7" t="n">
        <v>106583</v>
      </c>
      <c r="C15" s="5" t="n">
        <v>106583</v>
      </c>
    </row>
    <row r="16" spans="1:3">
      <c r="A16" s="4" t="s">
        <v>327</v>
      </c>
      <c r="B16" s="7" t="n">
        <v>17569</v>
      </c>
      <c r="C16" s="5" t="n">
        <v>16499</v>
      </c>
    </row>
    <row r="17" spans="1:3">
      <c r="A17" s="4" t="s">
        <v>333</v>
      </c>
    </row>
    <row r="18" spans="1:3">
      <c r="A18" s="3" t="s">
        <v>324</v>
      </c>
    </row>
    <row r="19" spans="1:3">
      <c r="A19" s="4" t="s">
        <v>329</v>
      </c>
      <c r="B19" s="4" t="s">
        <v>334</v>
      </c>
    </row>
    <row r="20" spans="1:3">
      <c r="A20" s="4" t="s">
        <v>331</v>
      </c>
      <c r="B20" s="7" t="n">
        <v>18734</v>
      </c>
      <c r="C20" s="5" t="n">
        <v>18734</v>
      </c>
    </row>
    <row r="21" spans="1:3">
      <c r="A21" s="4" t="s">
        <v>327</v>
      </c>
      <c r="B21" s="7" t="n">
        <v>7229</v>
      </c>
      <c r="C21" s="5" t="n">
        <v>6765</v>
      </c>
    </row>
    <row r="22" spans="1:3">
      <c r="A22" s="4" t="s">
        <v>335</v>
      </c>
    </row>
    <row r="23" spans="1:3">
      <c r="A23" s="3" t="s">
        <v>324</v>
      </c>
    </row>
    <row r="24" spans="1:3">
      <c r="A24" s="4" t="s">
        <v>329</v>
      </c>
      <c r="B24" s="4" t="s">
        <v>336</v>
      </c>
    </row>
    <row r="25" spans="1:3">
      <c r="A25" s="4" t="s">
        <v>331</v>
      </c>
      <c r="B25" s="7" t="n">
        <v>722</v>
      </c>
      <c r="C25" s="5" t="n">
        <v>722</v>
      </c>
    </row>
    <row r="26" spans="1:3">
      <c r="A26" s="4" t="s">
        <v>327</v>
      </c>
      <c r="B26" s="7" t="n">
        <v>722</v>
      </c>
      <c r="C26" s="5" t="n">
        <v>722</v>
      </c>
    </row>
    <row r="27" spans="1:3">
      <c r="A27" s="4" t="s">
        <v>337</v>
      </c>
    </row>
    <row r="28" spans="1:3">
      <c r="A28" s="3" t="s">
        <v>324</v>
      </c>
    </row>
    <row r="29" spans="1:3">
      <c r="A29" s="4" t="s">
        <v>329</v>
      </c>
      <c r="B29" s="4" t="s">
        <v>338</v>
      </c>
    </row>
    <row r="30" spans="1:3">
      <c r="A30" s="4" t="s">
        <v>331</v>
      </c>
      <c r="B30" s="7" t="n">
        <v>9875</v>
      </c>
      <c r="C30" s="5" t="n">
        <v>9657</v>
      </c>
    </row>
    <row r="31" spans="1:3">
      <c r="A31" s="4" t="s">
        <v>327</v>
      </c>
      <c r="B31" s="7" t="n">
        <v>4996</v>
      </c>
      <c r="C31" s="5" t="n">
        <v>4810</v>
      </c>
    </row>
    <row r="32" spans="1:3">
      <c r="A32" s="4" t="s">
        <v>339</v>
      </c>
    </row>
    <row r="33" spans="1:3">
      <c r="A33" s="3" t="s">
        <v>324</v>
      </c>
    </row>
    <row r="34" spans="1:3">
      <c r="A34" s="4" t="s">
        <v>329</v>
      </c>
      <c r="B34" s="4" t="s">
        <v>334</v>
      </c>
    </row>
    <row r="35" spans="1:3">
      <c r="A35" s="4" t="s">
        <v>331</v>
      </c>
      <c r="B35" s="7" t="n">
        <v>437</v>
      </c>
      <c r="C35" s="5" t="n">
        <v>437</v>
      </c>
    </row>
    <row r="36" spans="1:3">
      <c r="A36" s="4" t="s">
        <v>327</v>
      </c>
      <c r="B36" s="7" t="n">
        <v>397</v>
      </c>
      <c r="C36" s="5" t="n">
        <v>430</v>
      </c>
    </row>
    <row r="37" spans="1:3">
      <c r="A37" s="4" t="s">
        <v>340</v>
      </c>
    </row>
    <row r="38" spans="1:3">
      <c r="A38" s="3" t="s">
        <v>324</v>
      </c>
    </row>
    <row r="39" spans="1:3">
      <c r="A39" s="4" t="s">
        <v>329</v>
      </c>
      <c r="B39" s="4" t="s">
        <v>341</v>
      </c>
    </row>
    <row r="40" spans="1:3">
      <c r="A40" s="4" t="s">
        <v>331</v>
      </c>
      <c r="B40" s="7" t="n">
        <v>1681</v>
      </c>
      <c r="C40" s="5" t="n">
        <v>1433</v>
      </c>
    </row>
    <row r="41" spans="1:3">
      <c r="A41" s="4" t="s">
        <v>327</v>
      </c>
      <c r="B41" s="7" t="n">
        <v>1408</v>
      </c>
      <c r="C41" s="7" t="n">
        <v>1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342</v>
      </c>
      <c r="B1" s="2" t="s">
        <v>244</v>
      </c>
    </row>
    <row r="2" spans="1:2">
      <c r="A2" s="3" t="s">
        <v>343</v>
      </c>
    </row>
    <row r="3" spans="1:2">
      <c r="A3" s="5" t="n">
        <v>2019</v>
      </c>
      <c r="B3" s="7" t="n">
        <v>6679</v>
      </c>
    </row>
    <row r="4" spans="1:2">
      <c r="A4" s="5" t="n">
        <v>2020</v>
      </c>
      <c r="B4" s="5" t="n">
        <v>8948</v>
      </c>
    </row>
    <row r="5" spans="1:2">
      <c r="A5" s="5" t="n">
        <v>2021</v>
      </c>
      <c r="B5" s="5" t="n">
        <v>8896</v>
      </c>
    </row>
    <row r="6" spans="1:2">
      <c r="A6" s="5" t="n">
        <v>2022</v>
      </c>
      <c r="B6" s="5" t="n">
        <v>8779</v>
      </c>
    </row>
    <row r="7" spans="1:2">
      <c r="A7" s="5" t="n">
        <v>2023</v>
      </c>
      <c r="B7" s="5" t="n">
        <v>8695</v>
      </c>
    </row>
    <row r="8" spans="1:2">
      <c r="A8" s="5" t="n">
        <v>2024</v>
      </c>
      <c r="B8" s="5" t="n">
        <v>8564</v>
      </c>
    </row>
    <row r="9" spans="1:2">
      <c r="A9" s="4" t="s">
        <v>344</v>
      </c>
      <c r="B9" s="7" t="n">
        <v>971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175985</v>
      </c>
      <c r="C4" s="7" t="n">
        <v>163897</v>
      </c>
    </row>
    <row r="5" spans="1:3">
      <c r="A5" s="4" t="s">
        <v>79</v>
      </c>
      <c r="B5" s="5" t="n">
        <v>108246</v>
      </c>
      <c r="C5" s="5" t="n">
        <v>101881</v>
      </c>
    </row>
    <row r="6" spans="1:3">
      <c r="A6" s="4" t="s">
        <v>80</v>
      </c>
      <c r="B6" s="5" t="n">
        <v>67739</v>
      </c>
      <c r="C6" s="5" t="n">
        <v>62016</v>
      </c>
    </row>
    <row r="7" spans="1:3">
      <c r="A7" s="3" t="s">
        <v>81</v>
      </c>
    </row>
    <row r="8" spans="1:3">
      <c r="A8" s="4" t="s">
        <v>82</v>
      </c>
      <c r="B8" s="5" t="n">
        <v>29575</v>
      </c>
      <c r="C8" s="5" t="n">
        <v>27778</v>
      </c>
    </row>
    <row r="9" spans="1:3">
      <c r="A9" s="4" t="s">
        <v>83</v>
      </c>
      <c r="B9" s="5" t="n">
        <v>2166</v>
      </c>
      <c r="C9" s="5" t="n">
        <v>2279</v>
      </c>
    </row>
    <row r="10" spans="1:3">
      <c r="A10" s="4" t="s">
        <v>84</v>
      </c>
      <c r="B10" s="5" t="n">
        <v>31741</v>
      </c>
      <c r="C10" s="5" t="n">
        <v>30057</v>
      </c>
    </row>
    <row r="11" spans="1:3">
      <c r="A11" s="4" t="s">
        <v>85</v>
      </c>
      <c r="B11" s="5" t="n">
        <v>35998</v>
      </c>
      <c r="C11" s="5" t="n">
        <v>31959</v>
      </c>
    </row>
    <row r="12" spans="1:3">
      <c r="A12" s="4" t="s">
        <v>86</v>
      </c>
      <c r="B12" s="5" t="n">
        <v>1711</v>
      </c>
      <c r="C12" s="5" t="n">
        <v>2029</v>
      </c>
    </row>
    <row r="13" spans="1:3">
      <c r="A13" s="4" t="s">
        <v>87</v>
      </c>
      <c r="B13" s="5" t="n">
        <v>1034</v>
      </c>
      <c r="C13" s="5" t="n">
        <v>531</v>
      </c>
    </row>
    <row r="14" spans="1:3">
      <c r="A14" s="4" t="s">
        <v>88</v>
      </c>
      <c r="B14" s="5" t="n">
        <v>33253</v>
      </c>
      <c r="C14" s="5" t="n">
        <v>29399</v>
      </c>
    </row>
    <row r="15" spans="1:3">
      <c r="A15" s="4" t="s">
        <v>89</v>
      </c>
      <c r="B15" s="5" t="n">
        <v>5786</v>
      </c>
      <c r="C15" s="5" t="n">
        <v>7590</v>
      </c>
    </row>
    <row r="16" spans="1:3">
      <c r="A16" s="4" t="s">
        <v>90</v>
      </c>
      <c r="B16" s="7" t="n">
        <v>27467</v>
      </c>
      <c r="C16" s="7" t="n">
        <v>21809</v>
      </c>
    </row>
    <row r="17" spans="1:3">
      <c r="A17" s="3" t="s">
        <v>91</v>
      </c>
    </row>
    <row r="18" spans="1:3">
      <c r="A18" s="4" t="s">
        <v>92</v>
      </c>
      <c r="B18" s="8" t="n">
        <v>1.14</v>
      </c>
      <c r="C18" s="8" t="n">
        <v>0.92</v>
      </c>
    </row>
    <row r="19" spans="1:3">
      <c r="A19" s="4" t="s">
        <v>93</v>
      </c>
      <c r="B19" s="8" t="n">
        <v>1.12</v>
      </c>
      <c r="C19" s="8" t="n">
        <v>0.9</v>
      </c>
    </row>
    <row r="20" spans="1:3">
      <c r="A20" s="3" t="s">
        <v>94</v>
      </c>
    </row>
    <row r="21" spans="1:3">
      <c r="A21" s="4" t="s">
        <v>95</v>
      </c>
      <c r="B21" s="5" t="n">
        <v>24140778</v>
      </c>
      <c r="C21" s="5" t="n">
        <v>23805138</v>
      </c>
    </row>
    <row r="22" spans="1:3">
      <c r="A22" s="4" t="s">
        <v>96</v>
      </c>
      <c r="B22" s="5" t="n">
        <v>24543589</v>
      </c>
      <c r="C22" s="5" t="n">
        <v>241893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45</v>
      </c>
      <c r="B1" s="2" t="s">
        <v>1</v>
      </c>
    </row>
    <row r="2" spans="1:3">
      <c r="B2" s="2" t="s">
        <v>2</v>
      </c>
      <c r="C2" s="2" t="s">
        <v>76</v>
      </c>
    </row>
    <row r="3" spans="1:3">
      <c r="A3" s="3" t="s">
        <v>343</v>
      </c>
    </row>
    <row r="4" spans="1:3">
      <c r="A4" s="4" t="s">
        <v>106</v>
      </c>
      <c r="B4" s="7" t="n">
        <v>2363</v>
      </c>
      <c r="C4" s="7" t="n">
        <v>235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46</v>
      </c>
      <c r="B1" s="2" t="s">
        <v>2</v>
      </c>
      <c r="C1" s="2" t="s">
        <v>30</v>
      </c>
    </row>
    <row r="2" spans="1:3">
      <c r="A2" s="3" t="s">
        <v>347</v>
      </c>
    </row>
    <row r="3" spans="1:3">
      <c r="A3" s="4" t="s">
        <v>348</v>
      </c>
      <c r="B3" s="7" t="n">
        <v>-1651</v>
      </c>
      <c r="C3" s="7" t="n">
        <v>-2968</v>
      </c>
    </row>
    <row r="4" spans="1:3">
      <c r="A4" s="4" t="s">
        <v>349</v>
      </c>
      <c r="B4" s="5" t="n">
        <v>144293</v>
      </c>
      <c r="C4" s="5" t="n">
        <v>173355</v>
      </c>
    </row>
    <row r="5" spans="1:3">
      <c r="A5" s="4" t="s">
        <v>350</v>
      </c>
      <c r="B5" s="5" t="n">
        <v>470</v>
      </c>
      <c r="C5" s="5" t="n">
        <v>19238</v>
      </c>
    </row>
    <row r="6" spans="1:3">
      <c r="A6" s="4" t="s">
        <v>351</v>
      </c>
      <c r="B6" s="5" t="n">
        <v>143823</v>
      </c>
      <c r="C6" s="5" t="n">
        <v>154117</v>
      </c>
    </row>
    <row r="7" spans="1:3">
      <c r="A7" s="4" t="s">
        <v>352</v>
      </c>
    </row>
    <row r="8" spans="1:3">
      <c r="A8" s="3" t="s">
        <v>347</v>
      </c>
    </row>
    <row r="9" spans="1:3">
      <c r="A9" s="4" t="s">
        <v>349</v>
      </c>
      <c r="B9" s="5" t="n">
        <v>6694</v>
      </c>
      <c r="C9" s="5" t="n">
        <v>7073</v>
      </c>
    </row>
    <row r="10" spans="1:3">
      <c r="A10" s="4" t="s">
        <v>353</v>
      </c>
    </row>
    <row r="11" spans="1:3">
      <c r="A11" s="3" t="s">
        <v>347</v>
      </c>
    </row>
    <row r="12" spans="1:3">
      <c r="A12" s="4" t="s">
        <v>349</v>
      </c>
      <c r="B12" s="5" t="n">
        <v>139250</v>
      </c>
      <c r="C12" s="5" t="n">
        <v>500</v>
      </c>
    </row>
    <row r="13" spans="1:3">
      <c r="A13" s="4" t="s">
        <v>354</v>
      </c>
    </row>
    <row r="14" spans="1:3">
      <c r="A14" s="3" t="s">
        <v>347</v>
      </c>
    </row>
    <row r="15" spans="1:3">
      <c r="A15" s="4" t="s">
        <v>349</v>
      </c>
      <c r="B15" s="4" t="s">
        <v>53</v>
      </c>
      <c r="C15" s="7" t="n">
        <v>1687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3"/>
    <col customWidth="1" max="5" min="5" width="21"/>
    <col customWidth="1" max="6" min="6" width="80"/>
    <col customWidth="1" max="7" min="7" width="23"/>
    <col customWidth="1" max="8" min="8" width="21"/>
    <col customWidth="1" max="9" min="9" width="23"/>
  </cols>
  <sheetData>
    <row r="1" spans="1:9">
      <c r="A1" s="1" t="s">
        <v>355</v>
      </c>
      <c r="B1" s="2" t="s">
        <v>356</v>
      </c>
      <c r="C1" s="2" t="s">
        <v>357</v>
      </c>
      <c r="D1" s="2" t="s">
        <v>358</v>
      </c>
      <c r="E1" s="2" t="s">
        <v>359</v>
      </c>
      <c r="F1" s="2" t="s">
        <v>244</v>
      </c>
      <c r="G1" s="2" t="s">
        <v>360</v>
      </c>
      <c r="H1" s="2" t="s">
        <v>264</v>
      </c>
      <c r="I1" s="2" t="s">
        <v>358</v>
      </c>
    </row>
    <row r="2" spans="1:9">
      <c r="A2" s="4" t="s">
        <v>361</v>
      </c>
      <c r="F2" s="7" t="n">
        <v>1651</v>
      </c>
      <c r="H2" s="7" t="n">
        <v>2968</v>
      </c>
    </row>
    <row r="3" spans="1:9">
      <c r="A3" s="4" t="s">
        <v>362</v>
      </c>
    </row>
    <row r="4" spans="1:9">
      <c r="A4" s="4" t="s">
        <v>363</v>
      </c>
      <c r="C4" s="7" t="n">
        <v>5053</v>
      </c>
    </row>
    <row r="5" spans="1:9">
      <c r="A5" s="4" t="s">
        <v>364</v>
      </c>
    </row>
    <row r="6" spans="1:9">
      <c r="A6" s="4" t="s">
        <v>365</v>
      </c>
      <c r="D6" s="9" t="n">
        <v>4767</v>
      </c>
    </row>
    <row r="7" spans="1:9">
      <c r="A7" s="4" t="s">
        <v>366</v>
      </c>
    </row>
    <row r="8" spans="1:9">
      <c r="A8" s="4" t="s">
        <v>367</v>
      </c>
      <c r="C8" s="7" t="n">
        <v>14910</v>
      </c>
    </row>
    <row r="9" spans="1:9">
      <c r="A9" s="4" t="s">
        <v>368</v>
      </c>
      <c r="C9" s="4" t="s">
        <v>369</v>
      </c>
      <c r="D9" s="4" t="s">
        <v>369</v>
      </c>
    </row>
    <row r="10" spans="1:9">
      <c r="A10" s="4" t="s">
        <v>370</v>
      </c>
      <c r="C10" s="4" t="s">
        <v>371</v>
      </c>
      <c r="D10" s="4" t="s">
        <v>371</v>
      </c>
    </row>
    <row r="11" spans="1:9">
      <c r="A11" s="4" t="s">
        <v>372</v>
      </c>
      <c r="C11" s="7" t="n">
        <v>9857</v>
      </c>
    </row>
    <row r="12" spans="1:9">
      <c r="A12" s="4" t="s">
        <v>373</v>
      </c>
      <c r="F12" s="7" t="n">
        <v>6694</v>
      </c>
    </row>
    <row r="13" spans="1:9">
      <c r="A13" s="4" t="s">
        <v>374</v>
      </c>
    </row>
    <row r="14" spans="1:9">
      <c r="A14" s="4" t="s">
        <v>375</v>
      </c>
      <c r="I14" s="9" t="n">
        <v>14067</v>
      </c>
    </row>
    <row r="15" spans="1:9">
      <c r="A15" s="4" t="s">
        <v>376</v>
      </c>
      <c r="I15" s="9" t="n">
        <v>9300</v>
      </c>
    </row>
    <row r="16" spans="1:9">
      <c r="A16" s="4" t="s">
        <v>377</v>
      </c>
      <c r="G16" s="9" t="n">
        <v>6626</v>
      </c>
    </row>
    <row r="17" spans="1:9">
      <c r="A17" s="4" t="s">
        <v>378</v>
      </c>
    </row>
    <row r="18" spans="1:9">
      <c r="A18" s="4" t="s">
        <v>379</v>
      </c>
      <c r="F18" s="10" t="n">
        <v>3.5</v>
      </c>
    </row>
    <row r="19" spans="1:9">
      <c r="A19" s="4" t="s">
        <v>380</v>
      </c>
      <c r="F19" s="10" t="n">
        <v>2.75</v>
      </c>
    </row>
    <row r="20" spans="1:9">
      <c r="A20" s="4" t="s">
        <v>381</v>
      </c>
    </row>
    <row r="21" spans="1:9">
      <c r="A21" s="4" t="s">
        <v>379</v>
      </c>
      <c r="F21" s="5" t="n">
        <v>1</v>
      </c>
    </row>
    <row r="22" spans="1:9">
      <c r="A22" s="4" t="s">
        <v>380</v>
      </c>
      <c r="F22" s="5" t="n">
        <v>1</v>
      </c>
    </row>
    <row r="23" spans="1:9">
      <c r="A23" s="4" t="s">
        <v>382</v>
      </c>
    </row>
    <row r="24" spans="1:9">
      <c r="A24" s="4" t="s">
        <v>383</v>
      </c>
      <c r="F24" s="7" t="n">
        <v>3990</v>
      </c>
    </row>
    <row r="25" spans="1:9">
      <c r="A25" s="4" t="s">
        <v>384</v>
      </c>
      <c r="F25" s="5" t="n">
        <v>206760</v>
      </c>
    </row>
    <row r="26" spans="1:9">
      <c r="A26" s="4" t="s">
        <v>354</v>
      </c>
    </row>
    <row r="27" spans="1:9">
      <c r="A27" s="4" t="s">
        <v>385</v>
      </c>
      <c r="B27" s="7" t="n">
        <v>987</v>
      </c>
      <c r="F27" s="5" t="n">
        <v>1651</v>
      </c>
    </row>
    <row r="28" spans="1:9">
      <c r="A28" s="4" t="s">
        <v>386</v>
      </c>
    </row>
    <row r="29" spans="1:9">
      <c r="A29" s="4" t="s">
        <v>387</v>
      </c>
      <c r="E29" s="4" t="s">
        <v>388</v>
      </c>
    </row>
    <row r="30" spans="1:9">
      <c r="A30" s="4" t="s">
        <v>389</v>
      </c>
    </row>
    <row r="31" spans="1:9">
      <c r="A31" s="4" t="s">
        <v>390</v>
      </c>
      <c r="F31" s="7" t="n">
        <v>7122</v>
      </c>
    </row>
    <row r="32" spans="1:9">
      <c r="A32" s="4" t="s">
        <v>391</v>
      </c>
    </row>
    <row r="33" spans="1:9">
      <c r="A33" s="4" t="s">
        <v>392</v>
      </c>
      <c r="F33" s="4" t="s">
        <v>393</v>
      </c>
    </row>
    <row r="34" spans="1:9">
      <c r="A34" s="4" t="s">
        <v>394</v>
      </c>
    </row>
    <row r="35" spans="1:9">
      <c r="A35" s="4" t="s">
        <v>392</v>
      </c>
      <c r="F35" s="4" t="s">
        <v>226</v>
      </c>
    </row>
    <row r="36" spans="1:9">
      <c r="A36" s="4" t="s">
        <v>395</v>
      </c>
      <c r="F36" s="4" t="s">
        <v>396</v>
      </c>
    </row>
    <row r="37" spans="1:9">
      <c r="A37" s="4" t="s">
        <v>397</v>
      </c>
    </row>
    <row r="38" spans="1:9">
      <c r="A38" s="4" t="s">
        <v>398</v>
      </c>
      <c r="E38" s="7" t="n">
        <v>350000</v>
      </c>
    </row>
    <row r="39" spans="1:9">
      <c r="A39" s="4" t="s">
        <v>399</v>
      </c>
    </row>
    <row r="40" spans="1:9">
      <c r="A40" s="4" t="s">
        <v>398</v>
      </c>
      <c r="E40" s="7" t="n">
        <v>2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76</v>
      </c>
    </row>
    <row r="3" spans="1:3">
      <c r="A3" s="3" t="s">
        <v>401</v>
      </c>
    </row>
    <row r="4" spans="1:3">
      <c r="A4" s="4" t="s">
        <v>402</v>
      </c>
      <c r="B4" s="7" t="n">
        <v>64</v>
      </c>
      <c r="C4" s="7" t="n">
        <v>58</v>
      </c>
    </row>
    <row r="5" spans="1:3">
      <c r="A5" s="4" t="s">
        <v>403</v>
      </c>
      <c r="B5" s="5" t="n">
        <v>221</v>
      </c>
      <c r="C5" s="5" t="n">
        <v>226</v>
      </c>
    </row>
    <row r="6" spans="1:3">
      <c r="A6" s="4" t="s">
        <v>404</v>
      </c>
      <c r="B6" s="5" t="n">
        <v>-417</v>
      </c>
      <c r="C6" s="5" t="n">
        <v>-403</v>
      </c>
    </row>
    <row r="7" spans="1:3">
      <c r="A7" s="4" t="s">
        <v>405</v>
      </c>
      <c r="B7" s="5" t="n">
        <v>9</v>
      </c>
      <c r="C7" s="5" t="n">
        <v>9</v>
      </c>
    </row>
    <row r="8" spans="1:3">
      <c r="A8" s="4" t="s">
        <v>406</v>
      </c>
      <c r="B8" s="5" t="n">
        <v>249</v>
      </c>
      <c r="C8" s="5" t="n">
        <v>302</v>
      </c>
    </row>
    <row r="9" spans="1:3">
      <c r="A9" s="4" t="s">
        <v>407</v>
      </c>
      <c r="B9" s="7" t="n">
        <v>126</v>
      </c>
      <c r="C9" s="7" t="n">
        <v>19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76</v>
      </c>
    </row>
    <row r="3" spans="1:3">
      <c r="A3" s="3" t="s">
        <v>409</v>
      </c>
    </row>
    <row r="4" spans="1:3">
      <c r="A4" s="4" t="s">
        <v>402</v>
      </c>
      <c r="B4" s="7" t="n">
        <v>12</v>
      </c>
      <c r="C4" s="7" t="n">
        <v>8</v>
      </c>
    </row>
    <row r="5" spans="1:3">
      <c r="A5" s="4" t="s">
        <v>403</v>
      </c>
      <c r="B5" s="5" t="n">
        <v>23</v>
      </c>
      <c r="C5" s="5" t="n">
        <v>25</v>
      </c>
    </row>
    <row r="6" spans="1:3">
      <c r="A6" s="4" t="s">
        <v>405</v>
      </c>
      <c r="B6" s="5" t="n">
        <v>1</v>
      </c>
      <c r="C6" s="5" t="n">
        <v>1</v>
      </c>
    </row>
    <row r="7" spans="1:3">
      <c r="A7" s="4" t="s">
        <v>406</v>
      </c>
      <c r="B7" s="5" t="n">
        <v>-7</v>
      </c>
      <c r="C7" s="5" t="n">
        <v>-1</v>
      </c>
    </row>
    <row r="8" spans="1:3">
      <c r="A8" s="4" t="s">
        <v>407</v>
      </c>
      <c r="B8" s="7" t="n">
        <v>29</v>
      </c>
      <c r="C8" s="7" t="n">
        <v>3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10</v>
      </c>
      <c r="B1" s="2" t="s">
        <v>212</v>
      </c>
      <c r="C1" s="2" t="s">
        <v>2</v>
      </c>
      <c r="D1" s="2" t="s">
        <v>76</v>
      </c>
    </row>
    <row r="2" spans="1:4">
      <c r="A2" s="3" t="s">
        <v>165</v>
      </c>
    </row>
    <row r="3" spans="1:4">
      <c r="A3" s="4" t="s">
        <v>411</v>
      </c>
      <c r="B3" s="4" t="s">
        <v>214</v>
      </c>
      <c r="C3" s="4" t="s">
        <v>215</v>
      </c>
      <c r="D3" s="4" t="s">
        <v>216</v>
      </c>
    </row>
    <row r="4" spans="1:4">
      <c r="A4" s="4" t="s">
        <v>412</v>
      </c>
      <c r="B4" s="4" t="s">
        <v>218</v>
      </c>
    </row>
    <row r="5" spans="1:4">
      <c r="A5" s="4" t="s">
        <v>413</v>
      </c>
      <c r="C5" s="7" t="n">
        <v>9166</v>
      </c>
    </row>
    <row r="6" spans="1:4">
      <c r="A6" s="4" t="s">
        <v>414</v>
      </c>
      <c r="C6" s="5" t="n">
        <v>9318</v>
      </c>
    </row>
    <row r="7" spans="1:4">
      <c r="A7" s="4" t="s">
        <v>415</v>
      </c>
      <c r="C7" s="7" t="n">
        <v>1404</v>
      </c>
      <c r="D7" s="7" t="n">
        <v>2322</v>
      </c>
    </row>
    <row r="8" spans="1:4">
      <c r="A8" s="4" t="s">
        <v>416</v>
      </c>
      <c r="C8" s="4" t="s">
        <v>417</v>
      </c>
      <c r="D8" s="4" t="s">
        <v>418</v>
      </c>
    </row>
    <row r="9" spans="1:4">
      <c r="A9" s="4" t="s">
        <v>419</v>
      </c>
      <c r="C9" s="7" t="n">
        <v>17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20</v>
      </c>
      <c r="B1" s="2" t="s">
        <v>1</v>
      </c>
    </row>
    <row r="2" spans="1:3">
      <c r="B2" s="2" t="s">
        <v>2</v>
      </c>
      <c r="C2" s="2" t="s">
        <v>76</v>
      </c>
    </row>
    <row r="3" spans="1:3">
      <c r="A3" s="3" t="s">
        <v>421</v>
      </c>
    </row>
    <row r="4" spans="1:3">
      <c r="A4" s="4" t="s">
        <v>422</v>
      </c>
      <c r="B4" s="7" t="n">
        <v>175985</v>
      </c>
      <c r="C4" s="7" t="n">
        <v>163897</v>
      </c>
    </row>
    <row r="5" spans="1:3">
      <c r="A5" s="4" t="s">
        <v>423</v>
      </c>
      <c r="B5" s="5" t="n">
        <v>67739</v>
      </c>
      <c r="C5" s="5" t="n">
        <v>62016</v>
      </c>
    </row>
    <row r="6" spans="1:3">
      <c r="A6" s="4" t="s">
        <v>424</v>
      </c>
      <c r="B6" s="5" t="n">
        <v>29575</v>
      </c>
      <c r="C6" s="5" t="n">
        <v>27778</v>
      </c>
    </row>
    <row r="7" spans="1:3">
      <c r="A7" s="4" t="s">
        <v>425</v>
      </c>
      <c r="B7" s="5" t="n">
        <v>35998</v>
      </c>
      <c r="C7" s="5" t="n">
        <v>31959</v>
      </c>
    </row>
    <row r="8" spans="1:3">
      <c r="A8" s="4" t="s">
        <v>426</v>
      </c>
      <c r="B8" s="5" t="n">
        <v>15630</v>
      </c>
      <c r="C8" s="5" t="n">
        <v>13266</v>
      </c>
    </row>
    <row r="9" spans="1:3">
      <c r="A9" s="4" t="s">
        <v>229</v>
      </c>
    </row>
    <row r="10" spans="1:3">
      <c r="A10" s="3" t="s">
        <v>421</v>
      </c>
    </row>
    <row r="11" spans="1:3">
      <c r="A11" s="4" t="s">
        <v>422</v>
      </c>
      <c r="B11" s="5" t="n">
        <v>78525</v>
      </c>
      <c r="C11" s="5" t="n">
        <v>72653</v>
      </c>
    </row>
    <row r="12" spans="1:3">
      <c r="A12" s="4" t="s">
        <v>423</v>
      </c>
      <c r="B12" s="5" t="n">
        <v>30616</v>
      </c>
      <c r="C12" s="5" t="n">
        <v>28450</v>
      </c>
    </row>
    <row r="13" spans="1:3">
      <c r="A13" s="4" t="s">
        <v>424</v>
      </c>
      <c r="B13" s="5" t="n">
        <v>6362</v>
      </c>
      <c r="C13" s="5" t="n">
        <v>6449</v>
      </c>
    </row>
    <row r="14" spans="1:3">
      <c r="A14" s="4" t="s">
        <v>425</v>
      </c>
      <c r="B14" s="5" t="n">
        <v>21687</v>
      </c>
      <c r="C14" s="5" t="n">
        <v>21235</v>
      </c>
    </row>
    <row r="15" spans="1:3">
      <c r="A15" s="4" t="s">
        <v>426</v>
      </c>
      <c r="B15" s="5" t="n">
        <v>1597</v>
      </c>
      <c r="C15" s="5" t="n">
        <v>1156</v>
      </c>
    </row>
    <row r="16" spans="1:3">
      <c r="A16" s="4" t="s">
        <v>230</v>
      </c>
    </row>
    <row r="17" spans="1:3">
      <c r="A17" s="3" t="s">
        <v>421</v>
      </c>
    </row>
    <row r="18" spans="1:3">
      <c r="A18" s="4" t="s">
        <v>422</v>
      </c>
      <c r="B18" s="5" t="n">
        <v>35870</v>
      </c>
      <c r="C18" s="5" t="n">
        <v>31413</v>
      </c>
    </row>
    <row r="19" spans="1:3">
      <c r="A19" s="4" t="s">
        <v>423</v>
      </c>
      <c r="B19" s="5" t="n">
        <v>14957</v>
      </c>
      <c r="C19" s="5" t="n">
        <v>12788</v>
      </c>
    </row>
    <row r="20" spans="1:3">
      <c r="A20" s="4" t="s">
        <v>424</v>
      </c>
      <c r="B20" s="5" t="n">
        <v>1624</v>
      </c>
      <c r="C20" s="5" t="n">
        <v>1571</v>
      </c>
    </row>
    <row r="21" spans="1:3">
      <c r="A21" s="4" t="s">
        <v>425</v>
      </c>
      <c r="B21" s="5" t="n">
        <v>13332</v>
      </c>
      <c r="C21" s="5" t="n">
        <v>11216</v>
      </c>
    </row>
    <row r="22" spans="1:3">
      <c r="A22" s="4" t="s">
        <v>426</v>
      </c>
      <c r="B22" s="5" t="n">
        <v>4095</v>
      </c>
      <c r="C22" s="5" t="n">
        <v>3409</v>
      </c>
    </row>
    <row r="23" spans="1:3">
      <c r="A23" s="4" t="s">
        <v>231</v>
      </c>
    </row>
    <row r="24" spans="1:3">
      <c r="A24" s="3" t="s">
        <v>421</v>
      </c>
    </row>
    <row r="25" spans="1:3">
      <c r="A25" s="4" t="s">
        <v>422</v>
      </c>
      <c r="B25" s="5" t="n">
        <v>18074</v>
      </c>
      <c r="C25" s="5" t="n">
        <v>15780</v>
      </c>
    </row>
    <row r="26" spans="1:3">
      <c r="A26" s="4" t="s">
        <v>423</v>
      </c>
      <c r="B26" s="5" t="n">
        <v>7279</v>
      </c>
      <c r="C26" s="5" t="n">
        <v>6175</v>
      </c>
    </row>
    <row r="27" spans="1:3">
      <c r="A27" s="4" t="s">
        <v>424</v>
      </c>
      <c r="B27" s="5" t="n">
        <v>1602</v>
      </c>
      <c r="C27" s="5" t="n">
        <v>1615</v>
      </c>
    </row>
    <row r="28" spans="1:3">
      <c r="A28" s="4" t="s">
        <v>425</v>
      </c>
      <c r="B28" s="5" t="n">
        <v>5618</v>
      </c>
      <c r="C28" s="5" t="n">
        <v>4495</v>
      </c>
    </row>
    <row r="29" spans="1:3">
      <c r="A29" s="4" t="s">
        <v>426</v>
      </c>
      <c r="B29" s="5" t="n">
        <v>800</v>
      </c>
      <c r="C29" s="5" t="n">
        <v>528</v>
      </c>
    </row>
    <row r="30" spans="1:3">
      <c r="A30" s="4" t="s">
        <v>232</v>
      </c>
    </row>
    <row r="31" spans="1:3">
      <c r="A31" s="3" t="s">
        <v>421</v>
      </c>
    </row>
    <row r="32" spans="1:3">
      <c r="A32" s="4" t="s">
        <v>422</v>
      </c>
      <c r="B32" s="5" t="n">
        <v>43516</v>
      </c>
      <c r="C32" s="5" t="n">
        <v>44051</v>
      </c>
    </row>
    <row r="33" spans="1:3">
      <c r="A33" s="4" t="s">
        <v>423</v>
      </c>
      <c r="B33" s="5" t="n">
        <v>14887</v>
      </c>
      <c r="C33" s="5" t="n">
        <v>14603</v>
      </c>
    </row>
    <row r="34" spans="1:3">
      <c r="A34" s="4" t="s">
        <v>424</v>
      </c>
      <c r="B34" s="5" t="n">
        <v>5360</v>
      </c>
      <c r="C34" s="5" t="n">
        <v>5277</v>
      </c>
    </row>
    <row r="35" spans="1:3">
      <c r="A35" s="4" t="s">
        <v>425</v>
      </c>
      <c r="B35" s="5" t="n">
        <v>10634</v>
      </c>
      <c r="C35" s="5" t="n">
        <v>8217</v>
      </c>
    </row>
    <row r="36" spans="1:3">
      <c r="A36" s="4" t="s">
        <v>426</v>
      </c>
      <c r="B36" s="5" t="n">
        <v>9138</v>
      </c>
      <c r="C36" s="5" t="n">
        <v>8173</v>
      </c>
    </row>
    <row r="37" spans="1:3">
      <c r="A37" s="4" t="s">
        <v>427</v>
      </c>
    </row>
    <row r="38" spans="1:3">
      <c r="A38" s="3" t="s">
        <v>421</v>
      </c>
    </row>
    <row r="39" spans="1:3">
      <c r="A39" s="4" t="s">
        <v>424</v>
      </c>
      <c r="B39" s="5" t="n">
        <v>14627</v>
      </c>
      <c r="C39" s="5" t="n">
        <v>12866</v>
      </c>
    </row>
    <row r="40" spans="1:3">
      <c r="A40" s="4" t="s">
        <v>425</v>
      </c>
      <c r="B40" s="7" t="n">
        <v>-15273</v>
      </c>
      <c r="C40" s="7" t="n">
        <v>-1320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8</v>
      </c>
      <c r="B1" s="2" t="s">
        <v>1</v>
      </c>
    </row>
    <row r="2" spans="1:4">
      <c r="B2" s="2" t="s">
        <v>2</v>
      </c>
      <c r="C2" s="2" t="s">
        <v>30</v>
      </c>
      <c r="D2" s="2" t="s">
        <v>429</v>
      </c>
    </row>
    <row r="3" spans="1:4">
      <c r="A3" s="4" t="s">
        <v>430</v>
      </c>
    </row>
    <row r="4" spans="1:4">
      <c r="A4" s="3" t="s">
        <v>431</v>
      </c>
    </row>
    <row r="5" spans="1:4">
      <c r="A5" s="4" t="s">
        <v>432</v>
      </c>
      <c r="C5" s="7" t="n">
        <v>100</v>
      </c>
      <c r="D5" s="7" t="n">
        <v>1091</v>
      </c>
    </row>
    <row r="6" spans="1:4">
      <c r="A6" s="4" t="s">
        <v>232</v>
      </c>
    </row>
    <row r="7" spans="1:4">
      <c r="A7" s="3" t="s">
        <v>431</v>
      </c>
    </row>
    <row r="8" spans="1:4">
      <c r="A8" s="4" t="s">
        <v>432</v>
      </c>
      <c r="B8" s="7" t="n">
        <v>5577</v>
      </c>
    </row>
    <row r="9" spans="1:4">
      <c r="A9" s="4" t="s">
        <v>433</v>
      </c>
      <c r="B9" s="5" t="n">
        <v>1337</v>
      </c>
    </row>
    <row r="10" spans="1:4">
      <c r="A10" s="4" t="s">
        <v>434</v>
      </c>
      <c r="B10" s="5" t="n">
        <v>5157</v>
      </c>
    </row>
    <row r="11" spans="1:4">
      <c r="A11" s="4" t="s">
        <v>435</v>
      </c>
      <c r="B11" s="5" t="n">
        <v>917</v>
      </c>
    </row>
    <row r="12" spans="1:4">
      <c r="A12" s="4" t="s">
        <v>436</v>
      </c>
      <c r="B12" s="7" t="n">
        <v>674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6</v>
      </c>
    </row>
    <row r="3" spans="1:3">
      <c r="A3" s="3" t="s">
        <v>98</v>
      </c>
    </row>
    <row r="4" spans="1:3">
      <c r="A4" s="4" t="s">
        <v>90</v>
      </c>
      <c r="B4" s="7" t="n">
        <v>27467</v>
      </c>
      <c r="C4" s="7" t="n">
        <v>21809</v>
      </c>
    </row>
    <row r="5" spans="1:3">
      <c r="A5" s="4" t="s">
        <v>99</v>
      </c>
      <c r="B5" s="5" t="n">
        <v>194</v>
      </c>
      <c r="C5" s="5" t="n">
        <v>196</v>
      </c>
    </row>
    <row r="6" spans="1:3">
      <c r="A6" s="4" t="s">
        <v>100</v>
      </c>
      <c r="B6" s="5" t="n">
        <v>-4061</v>
      </c>
      <c r="C6" s="5" t="n">
        <v>4445</v>
      </c>
    </row>
    <row r="7" spans="1:3">
      <c r="A7" s="4" t="s">
        <v>101</v>
      </c>
      <c r="B7" s="7" t="n">
        <v>23600</v>
      </c>
      <c r="C7" s="7" t="n">
        <v>264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6</v>
      </c>
    </row>
    <row r="3" spans="1:3">
      <c r="A3" s="3" t="s">
        <v>103</v>
      </c>
    </row>
    <row r="4" spans="1:3">
      <c r="A4" s="4" t="s">
        <v>90</v>
      </c>
      <c r="B4" s="7" t="n">
        <v>27467</v>
      </c>
      <c r="C4" s="7" t="n">
        <v>21809</v>
      </c>
    </row>
    <row r="5" spans="1:3">
      <c r="A5" s="3" t="s">
        <v>104</v>
      </c>
    </row>
    <row r="6" spans="1:3">
      <c r="A6" s="4" t="s">
        <v>105</v>
      </c>
      <c r="B6" s="5" t="n">
        <v>4950</v>
      </c>
      <c r="C6" s="5" t="n">
        <v>4745</v>
      </c>
    </row>
    <row r="7" spans="1:3">
      <c r="A7" s="4" t="s">
        <v>47</v>
      </c>
      <c r="B7" s="5" t="n">
        <v>2470</v>
      </c>
      <c r="C7" s="5" t="n">
        <v>2031</v>
      </c>
    </row>
    <row r="8" spans="1:3">
      <c r="A8" s="4" t="s">
        <v>106</v>
      </c>
      <c r="B8" s="5" t="n">
        <v>2363</v>
      </c>
      <c r="C8" s="5" t="n">
        <v>2353</v>
      </c>
    </row>
    <row r="9" spans="1:3">
      <c r="A9" s="4" t="s">
        <v>107</v>
      </c>
      <c r="B9" s="5" t="n">
        <v>329</v>
      </c>
      <c r="C9" s="5" t="n">
        <v>356</v>
      </c>
    </row>
    <row r="10" spans="1:3">
      <c r="A10" s="4" t="s">
        <v>108</v>
      </c>
      <c r="B10" s="5" t="n">
        <v>-25</v>
      </c>
      <c r="C10" s="4" t="s">
        <v>53</v>
      </c>
    </row>
    <row r="11" spans="1:3">
      <c r="A11" s="4" t="s">
        <v>109</v>
      </c>
      <c r="B11" s="5" t="n">
        <v>987</v>
      </c>
      <c r="C11" s="4" t="s">
        <v>53</v>
      </c>
    </row>
    <row r="12" spans="1:3">
      <c r="A12" s="4" t="s">
        <v>110</v>
      </c>
      <c r="B12" s="5" t="n">
        <v>3766</v>
      </c>
      <c r="C12" s="5" t="n">
        <v>3228</v>
      </c>
    </row>
    <row r="13" spans="1:3">
      <c r="A13" s="4" t="s">
        <v>111</v>
      </c>
      <c r="B13" s="5" t="n">
        <v>-11</v>
      </c>
      <c r="C13" s="5" t="n">
        <v>1</v>
      </c>
    </row>
    <row r="14" spans="1:3">
      <c r="A14" s="3" t="s">
        <v>112</v>
      </c>
    </row>
    <row r="15" spans="1:3">
      <c r="A15" s="4" t="s">
        <v>113</v>
      </c>
      <c r="B15" s="5" t="n">
        <v>178</v>
      </c>
      <c r="C15" s="5" t="n">
        <v>-2317</v>
      </c>
    </row>
    <row r="16" spans="1:3">
      <c r="A16" s="4" t="s">
        <v>34</v>
      </c>
      <c r="B16" s="5" t="n">
        <v>-7182</v>
      </c>
      <c r="C16" s="5" t="n">
        <v>-1491</v>
      </c>
    </row>
    <row r="17" spans="1:3">
      <c r="A17" s="4" t="s">
        <v>35</v>
      </c>
      <c r="B17" s="5" t="n">
        <v>-114</v>
      </c>
      <c r="C17" s="5" t="n">
        <v>1166</v>
      </c>
    </row>
    <row r="18" spans="1:3">
      <c r="A18" s="4" t="s">
        <v>114</v>
      </c>
      <c r="B18" s="5" t="n">
        <v>-1304</v>
      </c>
      <c r="C18" s="5" t="n">
        <v>-391</v>
      </c>
    </row>
    <row r="19" spans="1:3">
      <c r="A19" s="4" t="s">
        <v>43</v>
      </c>
      <c r="B19" s="5" t="n">
        <v>-940</v>
      </c>
      <c r="C19" s="5" t="n">
        <v>2956</v>
      </c>
    </row>
    <row r="20" spans="1:3">
      <c r="A20" s="4" t="s">
        <v>44</v>
      </c>
      <c r="B20" s="5" t="n">
        <v>-739</v>
      </c>
      <c r="C20" s="5" t="n">
        <v>5697</v>
      </c>
    </row>
    <row r="21" spans="1:3">
      <c r="A21" s="4" t="s">
        <v>49</v>
      </c>
      <c r="B21" s="5" t="n">
        <v>1640</v>
      </c>
      <c r="C21" s="5" t="n">
        <v>-334</v>
      </c>
    </row>
    <row r="22" spans="1:3">
      <c r="A22" s="4" t="s">
        <v>115</v>
      </c>
      <c r="B22" s="5" t="n">
        <v>33835</v>
      </c>
      <c r="C22" s="5" t="n">
        <v>39809</v>
      </c>
    </row>
    <row r="23" spans="1:3">
      <c r="A23" s="3" t="s">
        <v>116</v>
      </c>
    </row>
    <row r="24" spans="1:3">
      <c r="A24" s="4" t="s">
        <v>117</v>
      </c>
      <c r="B24" s="5" t="n">
        <v>-6993</v>
      </c>
      <c r="C24" s="5" t="n">
        <v>-5659</v>
      </c>
    </row>
    <row r="25" spans="1:3">
      <c r="A25" s="4" t="s">
        <v>118</v>
      </c>
      <c r="B25" s="5" t="n">
        <v>1843</v>
      </c>
      <c r="C25" s="5" t="n">
        <v>3</v>
      </c>
    </row>
    <row r="26" spans="1:3">
      <c r="A26" s="4" t="s">
        <v>119</v>
      </c>
      <c r="B26" s="5" t="n">
        <v>-5150</v>
      </c>
      <c r="C26" s="5" t="n">
        <v>-5656</v>
      </c>
    </row>
    <row r="27" spans="1:3">
      <c r="A27" s="3" t="s">
        <v>120</v>
      </c>
    </row>
    <row r="28" spans="1:3">
      <c r="A28" s="4" t="s">
        <v>121</v>
      </c>
      <c r="B28" s="5" t="n">
        <v>149250</v>
      </c>
      <c r="C28" s="4" t="s">
        <v>53</v>
      </c>
    </row>
    <row r="29" spans="1:3">
      <c r="A29" s="4" t="s">
        <v>122</v>
      </c>
      <c r="B29" s="5" t="n">
        <v>-10500</v>
      </c>
      <c r="C29" s="5" t="n">
        <v>-30000</v>
      </c>
    </row>
    <row r="30" spans="1:3">
      <c r="A30" s="4" t="s">
        <v>123</v>
      </c>
      <c r="B30" s="5" t="n">
        <v>-168750</v>
      </c>
      <c r="C30" s="5" t="n">
        <v>-2500</v>
      </c>
    </row>
    <row r="31" spans="1:3">
      <c r="A31" s="4" t="s">
        <v>124</v>
      </c>
      <c r="B31" s="5" t="n">
        <v>-117</v>
      </c>
      <c r="C31" s="5" t="n">
        <v>-120</v>
      </c>
    </row>
    <row r="32" spans="1:3">
      <c r="A32" s="4" t="s">
        <v>125</v>
      </c>
      <c r="B32" s="5" t="n">
        <v>6418</v>
      </c>
      <c r="C32" s="5" t="n">
        <v>6107</v>
      </c>
    </row>
    <row r="33" spans="1:3">
      <c r="A33" s="4" t="s">
        <v>126</v>
      </c>
      <c r="B33" s="5" t="n">
        <v>-1491</v>
      </c>
      <c r="C33" s="5" t="n">
        <v>-2288</v>
      </c>
    </row>
    <row r="34" spans="1:3">
      <c r="A34" s="4" t="s">
        <v>127</v>
      </c>
      <c r="B34" s="5" t="n">
        <v>-25190</v>
      </c>
      <c r="C34" s="5" t="n">
        <v>-28801</v>
      </c>
    </row>
    <row r="35" spans="1:3">
      <c r="A35" s="4" t="s">
        <v>128</v>
      </c>
      <c r="B35" s="5" t="n">
        <v>-2002</v>
      </c>
      <c r="C35" s="5" t="n">
        <v>1188</v>
      </c>
    </row>
    <row r="36" spans="1:3">
      <c r="A36" s="3" t="s">
        <v>129</v>
      </c>
    </row>
    <row r="37" spans="1:3">
      <c r="A37" s="4" t="s">
        <v>130</v>
      </c>
      <c r="B37" s="5" t="n">
        <v>1493</v>
      </c>
      <c r="C37" s="5" t="n">
        <v>6540</v>
      </c>
    </row>
    <row r="38" spans="1:3">
      <c r="A38" s="4" t="s">
        <v>131</v>
      </c>
      <c r="B38" s="5" t="n">
        <v>54163</v>
      </c>
      <c r="C38" s="5" t="n">
        <v>38923</v>
      </c>
    </row>
    <row r="39" spans="1:3">
      <c r="A39" s="4" t="s">
        <v>132</v>
      </c>
      <c r="B39" s="5" t="n">
        <v>55656</v>
      </c>
      <c r="C39" s="5" t="n">
        <v>45463</v>
      </c>
    </row>
    <row r="40" spans="1:3">
      <c r="A40" s="3" t="s">
        <v>133</v>
      </c>
    </row>
    <row r="41" spans="1:3">
      <c r="A41" s="4" t="s">
        <v>134</v>
      </c>
      <c r="B41" s="5" t="n">
        <v>843</v>
      </c>
      <c r="C41" s="5" t="n">
        <v>313</v>
      </c>
    </row>
    <row r="42" spans="1:3">
      <c r="A42" s="4" t="s">
        <v>135</v>
      </c>
      <c r="B42" s="7" t="n">
        <v>1169</v>
      </c>
      <c r="C42" s="7" t="n">
        <v>14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7:17:40Z</dcterms:created>
  <dcterms:modified xmlns:dcterms="http://purl.org/dc/terms/" xmlns:xsi="http://www.w3.org/2001/XMLSchema-instance" xsi:type="dcterms:W3CDTF">2018-08-02T17:17:40Z</dcterms:modified>
</cp:coreProperties>
</file>